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Basis " sheetId="8" state="visible" r:id="rId8"/>
    <sheet xmlns:r="http://schemas.openxmlformats.org/officeDocument/2006/relationships" name="Summary of Significant Accounti" sheetId="9" state="visible" r:id="rId9"/>
    <sheet xmlns:r="http://schemas.openxmlformats.org/officeDocument/2006/relationships" name="Segment Information" sheetId="10" state="visible" r:id="rId10"/>
    <sheet xmlns:r="http://schemas.openxmlformats.org/officeDocument/2006/relationships" name="Expenses" sheetId="11" state="visible" r:id="rId11"/>
    <sheet xmlns:r="http://schemas.openxmlformats.org/officeDocument/2006/relationships" name="Capital Structure" sheetId="12" state="visible" r:id="rId12"/>
    <sheet xmlns:r="http://schemas.openxmlformats.org/officeDocument/2006/relationships" name="Trade and Related Party Receiva" sheetId="13" state="visible" r:id="rId13"/>
    <sheet xmlns:r="http://schemas.openxmlformats.org/officeDocument/2006/relationships" name="Provision for Credit Losses" sheetId="14" state="visible" r:id="rId14"/>
    <sheet xmlns:r="http://schemas.openxmlformats.org/officeDocument/2006/relationships" name="Inventories" sheetId="15" state="visible" r:id="rId15"/>
    <sheet xmlns:r="http://schemas.openxmlformats.org/officeDocument/2006/relationships" name="Property, Plant and Equipment" sheetId="16" state="visible" r:id="rId16"/>
    <sheet xmlns:r="http://schemas.openxmlformats.org/officeDocument/2006/relationships" name="Accrued Expenses and Other Curr" sheetId="17" state="visible" r:id="rId17"/>
    <sheet xmlns:r="http://schemas.openxmlformats.org/officeDocument/2006/relationships" name="Interest Bearing Liabilities" sheetId="18" state="visible" r:id="rId18"/>
    <sheet xmlns:r="http://schemas.openxmlformats.org/officeDocument/2006/relationships" name="Other Financial Liabilities" sheetId="19" state="visible" r:id="rId19"/>
    <sheet xmlns:r="http://schemas.openxmlformats.org/officeDocument/2006/relationships" name="Income Taxes" sheetId="20" state="visible" r:id="rId20"/>
    <sheet xmlns:r="http://schemas.openxmlformats.org/officeDocument/2006/relationships" name="Earnings per Share" sheetId="21" state="visible" r:id="rId21"/>
    <sheet xmlns:r="http://schemas.openxmlformats.org/officeDocument/2006/relationships" name="Derivatives and Fair Value Meas" sheetId="22" state="visible" r:id="rId22"/>
    <sheet xmlns:r="http://schemas.openxmlformats.org/officeDocument/2006/relationships" name="Accumulated Other Comprehensive" sheetId="23" state="visible" r:id="rId23"/>
    <sheet xmlns:r="http://schemas.openxmlformats.org/officeDocument/2006/relationships" name="Commitments" sheetId="24" state="visible" r:id="rId24"/>
    <sheet xmlns:r="http://schemas.openxmlformats.org/officeDocument/2006/relationships" name="Contingencies" sheetId="25" state="visible" r:id="rId25"/>
    <sheet xmlns:r="http://schemas.openxmlformats.org/officeDocument/2006/relationships" name="Description of Business, Basi_2" sheetId="26" state="visible" r:id="rId26"/>
    <sheet xmlns:r="http://schemas.openxmlformats.org/officeDocument/2006/relationships" name="Summary of Significant Accoun_2" sheetId="27" state="visible" r:id="rId27"/>
    <sheet xmlns:r="http://schemas.openxmlformats.org/officeDocument/2006/relationships" name="Segment Information (Tables)" sheetId="28" state="visible" r:id="rId28"/>
    <sheet xmlns:r="http://schemas.openxmlformats.org/officeDocument/2006/relationships" name="Expenses (Tables)" sheetId="29" state="visible" r:id="rId29"/>
    <sheet xmlns:r="http://schemas.openxmlformats.org/officeDocument/2006/relationships" name="Provision for Credit Losses (Ta" sheetId="30" state="visible" r:id="rId30"/>
    <sheet xmlns:r="http://schemas.openxmlformats.org/officeDocument/2006/relationships" name="Inventories (Tables)" sheetId="31" state="visible" r:id="rId31"/>
    <sheet xmlns:r="http://schemas.openxmlformats.org/officeDocument/2006/relationships" name="Property, Plant, and Equipment " sheetId="32" state="visible" r:id="rId32"/>
    <sheet xmlns:r="http://schemas.openxmlformats.org/officeDocument/2006/relationships" name="Accrued Expenses and Other Cu_2" sheetId="33" state="visible" r:id="rId33"/>
    <sheet xmlns:r="http://schemas.openxmlformats.org/officeDocument/2006/relationships" name="Interest Bearing Liabilities (T" sheetId="34" state="visible" r:id="rId34"/>
    <sheet xmlns:r="http://schemas.openxmlformats.org/officeDocument/2006/relationships" name="Earnings per Share (Tables)" sheetId="35" state="visible" r:id="rId35"/>
    <sheet xmlns:r="http://schemas.openxmlformats.org/officeDocument/2006/relationships" name="Accumulated Other Comprehensi_2" sheetId="36" state="visible" r:id="rId36"/>
    <sheet xmlns:r="http://schemas.openxmlformats.org/officeDocument/2006/relationships" name="Commitments (Tables)" sheetId="37" state="visible" r:id="rId37"/>
    <sheet xmlns:r="http://schemas.openxmlformats.org/officeDocument/2006/relationships" name="Segment Information (Narrative)" sheetId="38" state="visible" r:id="rId38"/>
    <sheet xmlns:r="http://schemas.openxmlformats.org/officeDocument/2006/relationships" name="Segment Information (Reportable" sheetId="39" state="visible" r:id="rId39"/>
    <sheet xmlns:r="http://schemas.openxmlformats.org/officeDocument/2006/relationships" name="Segment Information (Reconcilia" sheetId="40" state="visible" r:id="rId40"/>
    <sheet xmlns:r="http://schemas.openxmlformats.org/officeDocument/2006/relationships" name="Segment Information (Reconcil_2" sheetId="41" state="visible" r:id="rId41"/>
    <sheet xmlns:r="http://schemas.openxmlformats.org/officeDocument/2006/relationships" name="Segment Information (Disaggrega" sheetId="42" state="visible" r:id="rId42"/>
    <sheet xmlns:r="http://schemas.openxmlformats.org/officeDocument/2006/relationships" name="Expenses (Schedule of Other, Ne" sheetId="43" state="visible" r:id="rId43"/>
    <sheet xmlns:r="http://schemas.openxmlformats.org/officeDocument/2006/relationships" name="Capital Structure (Narrative) (" sheetId="44" state="visible" r:id="rId44"/>
    <sheet xmlns:r="http://schemas.openxmlformats.org/officeDocument/2006/relationships" name="Trade and Related Party Recei_2" sheetId="45" state="visible" r:id="rId45"/>
    <sheet xmlns:r="http://schemas.openxmlformats.org/officeDocument/2006/relationships" name="Provision for Credit Losses (Sc" sheetId="46" state="visible" r:id="rId46"/>
    <sheet xmlns:r="http://schemas.openxmlformats.org/officeDocument/2006/relationships" name="Inventories (Schedule of Invent" sheetId="47" state="visible" r:id="rId47"/>
    <sheet xmlns:r="http://schemas.openxmlformats.org/officeDocument/2006/relationships" name="Property, Plant and Equipment (" sheetId="48" state="visible" r:id="rId48"/>
    <sheet xmlns:r="http://schemas.openxmlformats.org/officeDocument/2006/relationships" name="Accrued Expenses and Other Cu_3" sheetId="49" state="visible" r:id="rId49"/>
    <sheet xmlns:r="http://schemas.openxmlformats.org/officeDocument/2006/relationships" name="Interest Bearing Liabilities (N" sheetId="50" state="visible" r:id="rId50"/>
    <sheet xmlns:r="http://schemas.openxmlformats.org/officeDocument/2006/relationships" name="Interest Bearing Liabilities (S" sheetId="51" state="visible" r:id="rId51"/>
    <sheet xmlns:r="http://schemas.openxmlformats.org/officeDocument/2006/relationships" name="Other Financial Liabilities (Na" sheetId="52" state="visible" r:id="rId52"/>
    <sheet xmlns:r="http://schemas.openxmlformats.org/officeDocument/2006/relationships" name="Income Taxes (Narrative) (Detai" sheetId="53" state="visible" r:id="rId53"/>
    <sheet xmlns:r="http://schemas.openxmlformats.org/officeDocument/2006/relationships" name="Earnings per Share (Schedule of" sheetId="54" state="visible" r:id="rId54"/>
    <sheet xmlns:r="http://schemas.openxmlformats.org/officeDocument/2006/relationships" name="Derivatives and Fair Value Me_2" sheetId="55" state="visible" r:id="rId55"/>
    <sheet xmlns:r="http://schemas.openxmlformats.org/officeDocument/2006/relationships" name="Accumulated Other Comprehensi_3" sheetId="56" state="visible" r:id="rId56"/>
    <sheet xmlns:r="http://schemas.openxmlformats.org/officeDocument/2006/relationships" name="Commitments (Narrative) (Detail" sheetId="57" state="visible" r:id="rId57"/>
    <sheet xmlns:r="http://schemas.openxmlformats.org/officeDocument/2006/relationships" name="Commitments (Future Minimum Roy" sheetId="58" state="visible" r:id="rId58"/>
    <sheet xmlns:r="http://schemas.openxmlformats.org/officeDocument/2006/relationships" name="Contingencies (Narrative) (Deta" sheetId="59" state="visible" r:id="rId59"/>
    <sheet xmlns:r="http://schemas.openxmlformats.org/officeDocument/2006/relationships" name="Subsequent Events (Narrative) (" sheetId="60" state="visible" r:id="rId6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0_);(#,##0.0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1" customWidth="1" min="1" max="1"/>
    <col width="31" customWidth="1" min="2" max="2"/>
    <col width="14" customWidth="1" min="3" max="3"/>
  </cols>
  <sheetData>
    <row r="1">
      <c r="A1" s="1" t="inlineStr">
        <is>
          <t>Document and Entity Information - shares</t>
        </is>
      </c>
      <c r="B1" s="2" t="inlineStr">
        <is>
          <t>6 Months Ended</t>
        </is>
      </c>
    </row>
    <row r="2">
      <c r="B2" s="2" t="inlineStr">
        <is>
          <t>Jun. 30, 2021</t>
        </is>
      </c>
      <c r="C2" s="2" t="inlineStr">
        <is>
          <t>Jul. 31, 2021</t>
        </is>
      </c>
    </row>
    <row r="3">
      <c r="A3" s="3" t="inlineStr">
        <is>
          <t>Entity Information [Line Items]</t>
        </is>
      </c>
    </row>
    <row r="4">
      <c r="A4" s="4" t="inlineStr">
        <is>
          <t>Entity Registrant Name</t>
        </is>
      </c>
      <c r="B4" s="4" t="inlineStr">
        <is>
          <t>Coronado Global Resources Inc.</t>
        </is>
      </c>
    </row>
    <row r="5">
      <c r="A5" s="4" t="inlineStr">
        <is>
          <t>Entity Central Index Key</t>
        </is>
      </c>
      <c r="B5" s="4" t="inlineStr">
        <is>
          <t>0001770561</t>
        </is>
      </c>
    </row>
    <row r="6">
      <c r="A6" s="4" t="inlineStr">
        <is>
          <t>Document Type</t>
        </is>
      </c>
      <c r="B6" s="4" t="inlineStr">
        <is>
          <t>10-Q</t>
        </is>
      </c>
    </row>
    <row r="7">
      <c r="A7" s="4" t="inlineStr">
        <is>
          <t>Document Quarterly Report</t>
        </is>
      </c>
      <c r="B7" s="4" t="inlineStr">
        <is>
          <t>true</t>
        </is>
      </c>
    </row>
    <row r="8">
      <c r="A8" s="4" t="inlineStr">
        <is>
          <t>Document Transition Report</t>
        </is>
      </c>
      <c r="B8" s="4" t="inlineStr">
        <is>
          <t>false</t>
        </is>
      </c>
    </row>
    <row r="9">
      <c r="A9" s="4" t="inlineStr">
        <is>
          <t>Entity Shell Company</t>
        </is>
      </c>
      <c r="B9" s="4" t="inlineStr">
        <is>
          <t>false</t>
        </is>
      </c>
    </row>
    <row r="10">
      <c r="A10" s="4" t="inlineStr">
        <is>
          <t>Document Period End Date</t>
        </is>
      </c>
      <c r="B10" s="4" t="inlineStr">
        <is>
          <t>Jun. 30,
		2021</t>
        </is>
      </c>
    </row>
    <row r="11">
      <c r="A11" s="4" t="inlineStr">
        <is>
          <t>Amendment Flag</t>
        </is>
      </c>
      <c r="B11" s="4" t="inlineStr">
        <is>
          <t>false</t>
        </is>
      </c>
    </row>
    <row r="12">
      <c r="A12" s="4" t="inlineStr">
        <is>
          <t>Document Fiscal Year Focus</t>
        </is>
      </c>
      <c r="B12" s="4" t="inlineStr">
        <is>
          <t>2020</t>
        </is>
      </c>
    </row>
    <row r="13">
      <c r="A13" s="4" t="inlineStr">
        <is>
          <t>Document Fiscal Period Focus</t>
        </is>
      </c>
      <c r="B13" s="4" t="inlineStr">
        <is>
          <t>Q2</t>
        </is>
      </c>
    </row>
    <row r="14">
      <c r="A14" s="4" t="inlineStr">
        <is>
          <t>Current Fiscal Year End Date</t>
        </is>
      </c>
      <c r="B14" s="4" t="inlineStr">
        <is>
          <t>--12-31</t>
        </is>
      </c>
    </row>
    <row r="15">
      <c r="A15" s="4" t="inlineStr">
        <is>
          <t>Entity Filer Category</t>
        </is>
      </c>
      <c r="B15" s="4" t="inlineStr">
        <is>
          <t>Accelerated Filer</t>
        </is>
      </c>
    </row>
    <row r="16">
      <c r="A16" s="4" t="inlineStr">
        <is>
          <t>Entity Common Stock, Shares Outstanding</t>
        </is>
      </c>
      <c r="C16" s="5" t="n">
        <v>167645373</v>
      </c>
    </row>
    <row r="17">
      <c r="A17" s="4" t="inlineStr">
        <is>
          <t>Entity Emerging Growth Company</t>
        </is>
      </c>
      <c r="B17" s="4" t="inlineStr">
        <is>
          <t>false</t>
        </is>
      </c>
    </row>
    <row r="18">
      <c r="A18" s="4" t="inlineStr">
        <is>
          <t>Entity Small Business</t>
        </is>
      </c>
      <c r="B18" s="4" t="inlineStr">
        <is>
          <t>false</t>
        </is>
      </c>
    </row>
    <row r="19">
      <c r="A19" s="4" t="inlineStr">
        <is>
          <t>Entity Interactive Data Current</t>
        </is>
      </c>
      <c r="B19" s="4" t="inlineStr">
        <is>
          <t>Yes</t>
        </is>
      </c>
    </row>
    <row r="20">
      <c r="A20" s="4" t="inlineStr">
        <is>
          <t>Entity Current Reporting Status</t>
        </is>
      </c>
      <c r="B20" s="4" t="inlineStr">
        <is>
          <t>Yes</t>
        </is>
      </c>
    </row>
    <row r="21">
      <c r="A21" s="4" t="inlineStr">
        <is>
          <t>Entity File Number</t>
        </is>
      </c>
      <c r="B21" s="4" t="inlineStr">
        <is>
          <t>1-16247</t>
        </is>
      </c>
    </row>
    <row r="22">
      <c r="A22" s="4" t="inlineStr">
        <is>
          <t>Entity Tax Identification Number</t>
        </is>
      </c>
      <c r="B22" s="4" t="inlineStr">
        <is>
          <t>83-1780608</t>
        </is>
      </c>
    </row>
    <row r="23">
      <c r="A23" s="4" t="inlineStr">
        <is>
          <t>Entity Incorporation State Country Code</t>
        </is>
      </c>
      <c r="B23" s="4" t="inlineStr">
        <is>
          <t>DE</t>
        </is>
      </c>
    </row>
    <row r="24">
      <c r="A24" s="4" t="inlineStr">
        <is>
          <t>Entity Address Address Line1</t>
        </is>
      </c>
      <c r="B24" s="4" t="inlineStr">
        <is>
          <t>Level 33, Central Plaza One</t>
        </is>
      </c>
    </row>
    <row r="25">
      <c r="A25" s="4" t="inlineStr">
        <is>
          <t>Entity Address Address Line 2</t>
        </is>
      </c>
      <c r="B25" s="4" t="inlineStr">
        <is>
          <t>345 Queen Street</t>
        </is>
      </c>
    </row>
    <row r="26">
      <c r="A26" s="4" t="inlineStr">
        <is>
          <t>Entity Address City Or Town</t>
        </is>
      </c>
      <c r="B26" s="4" t="inlineStr">
        <is>
          <t>Brisbane, Queensland</t>
        </is>
      </c>
    </row>
    <row r="27">
      <c r="A27" s="4" t="inlineStr">
        <is>
          <t>Entity Address Country</t>
        </is>
      </c>
      <c r="B27" s="4" t="inlineStr">
        <is>
          <t>AU</t>
        </is>
      </c>
    </row>
    <row r="28">
      <c r="A28" s="4" t="inlineStr">
        <is>
          <t>Entity Address Postal Zip Code</t>
        </is>
      </c>
      <c r="B28" s="4" t="inlineStr">
        <is>
          <t>4000</t>
        </is>
      </c>
    </row>
    <row r="29">
      <c r="A29" s="4" t="inlineStr">
        <is>
          <t>City Area Code</t>
        </is>
      </c>
      <c r="B29" s="4" t="inlineStr">
        <is>
          <t>61</t>
        </is>
      </c>
    </row>
    <row r="30">
      <c r="A30" s="4" t="inlineStr">
        <is>
          <t>Local Phone Number</t>
        </is>
      </c>
      <c r="B30" s="4" t="inlineStr">
        <is>
          <t>7 3031 7777</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6 Months Ended</t>
        </is>
      </c>
    </row>
    <row r="2">
      <c r="B2" s="2" t="inlineStr">
        <is>
          <t>Jun. 30, 2021</t>
        </is>
      </c>
    </row>
    <row r="3">
      <c r="A3" s="3" t="inlineStr">
        <is>
          <t>Segment Information [Abstract]</t>
        </is>
      </c>
    </row>
    <row r="4">
      <c r="A4" s="4" t="inlineStr">
        <is>
          <t>Segment Information</t>
        </is>
      </c>
      <c r="B4" s="4" t="inlineStr">
        <is>
          <t>3. Segment Information The Company has a portfolio of operating mines and development projects in Queensland, Australia, and in the states of Pennsylvania, Virginia and West Virginia in the U.S. The operations in Australia, or Australian Operations, comprise the 100%-owned Curragh producing mine complex. The operations in the United States, or U.S. Operations, comprise two 100%-owned producing mine complexes (Buchanan and Logan), one 100%-owned idled mine complex (Greenbrier), two development properties (Pangburn-Shaner-Fallowfield and Russell County) and one idle property (Amonate). The Company operates its business along two reportable segments: Australia and the United States. The organization of the two reportable segments reflects how the Company’s chief operating decision maker, or CODM, manages and allocates resources to the various components of the Company’s business. The CODM uses Adjusted EBITDA as the primary metric to measure each segment’s operating performance. Adjusted EBITDA is not a measure of financial performance in accordance with U.S. GAAP. Investors should be aware that the Company’s presentation of Adjusted EBITDA may not be comparable to similarly titled financial measures used by other companies. Adjusted EBITDA is defined as earnings before interest, taxes, depreciation, depletion and amortization and other foreign exchange losses. Adjusted EBITDA is also adjusted for certain discrete items that management exclude in analyzing each of the Company’s segments’ operating performance. “Other and corporate” relates to additional financial information for the corporate function such as accounting, treasury, legal, human resources, compliance, and tax. As such, the corporate function is not determined to be a reportable segment but is discretely disclosed for purposes of reconciliation to the Company’s condensed consolidated financial statements. Reportable segment results as of and for the three and six months ended June 30, 2021 and 2020 are presented below: Australia United States Other and Corporate Total (in US$ thousands) Three months ended June 30, 2021 Total revenues $ 251,432 $ 172,824 $ — $ 424,256 Adjusted EBITDA ( 13,880) 39,434 ( 7,493) 18,061 Net (loss) income ( 63,507) 18,323 ( 9,901) ( 55,085) Total assets 1,115,815 872,345 168,427 2,156,587 Capital expenditures 13,180 16,087 435 29,702 Three months ended June 30, 2020 Total revenues $ 228,410 $ 75,938 $ — $ 304,348 Adjusted EBITDA ( 6,804) 3,490 ( 7,163) ( 10,477) Net loss ( 16,933) ( 74,006) ( 23,391) ( 114,330) Total assets 1,043,222 975,045 83,042 2,101,309 Capital expenditures 13,535 6,396 578 20,509 Six months ended June 30, 2021 Total revenues $ 489,726 $ 310,641 $ — $ 800,367 Adjusted EBITDA ( 36,937) 75,963 ( 13,324) 25,702 Net (loss) income ( 105,838) 28,713 ( 18,932) ( 96,057) Total assets 1,115,815 872,345 168,427 2,156,587 Capital expenditures 20,214 30,625 1,468 52,307 Six months ended June 30, 2020 Total revenues $ 473,555 $ 240,111 $ — $ 713,666 Adjusted EBITDA 6,260 41,740 ( 13,056) 34,944 Net loss ( 22,900) ( 64,877) ( 35,419) ( 123,196) Total assets 1,043,222 975,045 83,042 2,101,309 Capital expenditures 18,804 41,917 1,206 61,927 The reconciliations of Adjusted EBITDA to net income attributable to the Company for the three and six months ended June 30, 2021 and 2020 are as follows: Three months ended Six months ended June 30, June 30, 2021 2020 2021 2020 (in US$ thousands) (in US$ thousands) Net loss $ ( 55,085) $ ( 114,330) $ ( 96,057) $ ( 123,196) Depreciation, depletion and amortization 41,212 41,547 94,293 86,849 Interest expense (net of income) 16,596 12,064 31,731 24,318 Other foreign exchange losses (gains) 140 9,777 1,889 4,217 Loss on extinguishment of debt 5,744 — 5,744 — Income tax expense (benefit) 8,184 ( 22,646) ( 10,884) ( 20,355) Impairment of assets — 63,111 — 63,111 Restructuring costs (1) 2,300 — 2,300 — Losses on idled assets held for sale (2) 836 — 2,330 — Unwind of discounting and credit losses ( 1,866) — ( 5,644) — Consolidated Adjusted EBITDA $ 18,061 $ ( 10,477) $ 25,702 $ 34,944 (1) (2) The reconciliations of capital expenditures per the Company’s segment information to capital expenditures disclosed on the unaudited Condensed Consolidated Statements of Cash Flows for the six months ended June 30, 2021 and 2020 are as follows: Six months ended June 30, 2021 2020 (in US$ thousands) Capital expenditures per Condensed Consolidated Statements of Cash Flows $ 58,307 $ 61,927 Payment for capital acquired in prior periods ( 6,000) — Capital expenditures per segment detail $ 52,307 $ 61,927 Disaggregation of Revenue The Company disaggregates the revenue from contracts with customers by major product group for each of the Company’s reportable segments, as the Company believes it best depicts the nature, amount, timing and uncertainty of revenues and cash flows. All revenue is recognized at a point in time. Three months ended June 30, 2021 Australia United States Total (in US$ thousands) Product Groups: Metallurgical coal $ 221,659 $ 168,472 $ 390,131 Thermal coal 21,090 2,543 23,633 Total coal revenue 242,749 171,015 413,764 Other (1) 8,683 1,809 10,492 Total $ 251,432 $ 172,824 $ 424,256 Three months ended June 30, 2020 Australia United States Total (in US$ thousands) Product Groups: Metallurgical coal $ 194,909 $ 74,839 $ 269,748 Thermal coal 25,041 417 25,458 Total coal revenue 219,950 75,256 295,206 Other (1) 8,460 682 9,142 Total $ 228,410 $ 75,938 $ 304,348 Six months ended June 30, 2021 Australia United States Total (in US$ thousands) Product Groups Metallurgical coal $ 428,110 $ 305,456 $ 733,566 Thermal coal 44,089 3,311 47,400 Total coal revenue 472,199 308,767 780,966 Other (1) 17,527 1,874 19,401 Total $ 489,726 $ 310,641 $ 800,367 Six months ended June 30, 2020 Australia United States Total (in US$ thousands) Product Groups Metallurgical coal $ 407,831 $ 234,198 $ 642,029 Thermal coal 50,650 2,138 52,788 Total coal revenue 458,481 236,336 694,817 Other (1) 15,074 3,775 18,849 Total $ 473,555 $ 240,111 $ 713,666 (1) Other revenue for the Australian segment includes the amortization of the Stanwell non-market coal supply contract obligation liabili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xpenses</t>
        </is>
      </c>
      <c r="B1" s="2" t="inlineStr">
        <is>
          <t>6 Months Ended</t>
        </is>
      </c>
    </row>
    <row r="2">
      <c r="B2" s="2" t="inlineStr">
        <is>
          <t>Jun. 30, 2021</t>
        </is>
      </c>
    </row>
    <row r="3">
      <c r="A3" s="3" t="inlineStr">
        <is>
          <t>Expenses [Abstract]</t>
        </is>
      </c>
    </row>
    <row r="4">
      <c r="A4" s="4" t="inlineStr">
        <is>
          <t>Expenses</t>
        </is>
      </c>
      <c r="B4" s="4" t="inlineStr">
        <is>
          <t>4. Expenses Other, Net Three months ended Six months ended June 30, June 30, 2021 2020 2021 2020 (in US$ thousands) (in US$ thousands) Other foreign exchange losses $ ( 140) $ ( 9,777) $ ( 1,889) $ ( 4,217) Other income (expense) 710 1,240 ( 469) ( 268) Total Other, net $ 570 $ ( 8,537) $ ( 2,358) $ ( 4,48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apital Structure</t>
        </is>
      </c>
      <c r="B1" s="2" t="inlineStr">
        <is>
          <t>6 Months Ended</t>
        </is>
      </c>
    </row>
    <row r="2">
      <c r="B2" s="2" t="inlineStr">
        <is>
          <t>Jun. 30, 2021</t>
        </is>
      </c>
    </row>
    <row r="3">
      <c r="A3" s="3" t="inlineStr">
        <is>
          <t>Capital Structure [Abstract]</t>
        </is>
      </c>
    </row>
    <row r="4">
      <c r="A4" s="4" t="inlineStr">
        <is>
          <t>Capital Structure</t>
        </is>
      </c>
      <c r="B4" s="4" t="inlineStr">
        <is>
          <t>5. Capital Structure On May 14, 2021, the Company successfully completed the institutional component of a fully underwritten 1-for- 4.73 pro-rata accelerated non-renounceable entitlement offer, or the Entitlement Offer. On completion, a total of 253,108,820 fully paid new CDIs (representing a beneficial interest in 25,310,882 shares of common stock) were issued at a price of A$ 0.45 per CDI, resulting in gross proceeds of $ 87.7 million (A$ 113.9 million). On June 1, 2021, the Company successfully completed the retail component of the Entitlement Offer. On completion, a total of 39,466,010 fully paid new CDIs (representing a beneficial interest in 3,946,601 shares of common stock) were issued on the ASX at a price of A$ 0.45 per CDI, resulting in gross proceeds of $ 13.7 million (A$ 17.8 million). Pursuant to the Entitlement Offer, a total of 29,257,483 shares of common stock, with a par value of $ 0.01, were issued by the Company. Proceeds from the Entitlement Offer, net of share issuance costs, of $ 97.7 million were included a s part of a refinancing transaction, which involved the (i) repayment of all outstanding obligations under the Company’s Multicurrency Revolving Syndicated Facility Agreement, or SFA, and termination of such agreement; (ii) cash collateralization of credit support facilities, which were used to provide back-to-back support for bank guarantees that had been previously issued under the SFA; and (iii) payment of discounts, fees and expenses related to the refinancing transaction. See Note 11 “Interest Bearing Liabilities”. Coronado Group LLC Coronado Group LLC, the Company’s controlling stockholder, exercised its right to participate in the institutional component of the Entitlement Offer and purchased 71,980,363 CDIs (representing a beneficial interest in 7,198,036 shares of common stock) at a price of A$ 0.45 per CDI, resulting in gross proceeds of $ 24.9 million (A$ 32.4 million). As of June 30, 2021, Coronado Group LLC beneficially owns 845,061,399 CDIs (representing a beneficial interest in 84,506,140 shares of common stock) representing 50.4% of the total 1,676,453,730 CDIs (representing a beneficial interest in 167,645,373 shares of common stock) outstanding. The remaining 831,392,331 CDIs (representing a beneficial interest in 83,139,233 shares of common stock) are owned by investors in the form of CDIs publicly traded on the ASX. As of December 31, 2020, 1,383,878,900 CDIs (representing a beneficial interest in 138,387,890 shares of common stock) were outstand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Trade and Related Party Receivables</t>
        </is>
      </c>
      <c r="B1" s="2" t="inlineStr">
        <is>
          <t>6 Months Ended</t>
        </is>
      </c>
    </row>
    <row r="2">
      <c r="B2" s="2" t="inlineStr">
        <is>
          <t>Jun. 30, 2021</t>
        </is>
      </c>
    </row>
    <row r="3">
      <c r="A3" s="3" t="inlineStr">
        <is>
          <t>Trade and Related Party Receivables [Abstract]</t>
        </is>
      </c>
    </row>
    <row r="4">
      <c r="A4" s="4" t="inlineStr">
        <is>
          <t>Trade and Related Party Receivables</t>
        </is>
      </c>
      <c r="B4" s="4" t="inlineStr">
        <is>
          <t>6. Trade and related party receivables The Company extends trade credit to its customers in the ordinary course of business. Trade receivables and related party receivables are recorded initially at fair value and subsequently at amortized cost, less any Expected Credit Losses, or ECL. Xcoal On May 27, 2021, Xcoal Energy and Resources, or Xcoal, ceased to be a related party after Xcoal’s founder, chief executive officer and chief marketing officer, Mr. Ernie Thrasher, retired as a non-executive director of the Company. During the six months ended June 30, 2021, Xcoal reduced its past due balance by $ 48.3 million. At June 30, 2021, amounts due from Xcoal in respect of coal sales were $ 36.9 million, all of which were past due and included within “Trade receivables” on the unaudited Condensed Consolidated Balance Sheet. Subsequent to June 30, 2021, Xcoal has further reduced its past due account receivable by $ 3.4 million to $ 33.5 million at July 31, 2021. The Company expects to receive all outstanding trade receivables amounts from Xcoal by September 30, 2021. “Coal revenues from related parties” of $ 29.3 million and $ 97.3 million in the unaudited Condensed Consolidated Statements of Operations and Comprehensive Income for the periods up to May 27, 2021, represent revenues from Xcoal while it was a related party. Revenues from coal sales to Xcoal after May 27, 2021 to June 30, 2021, of $ 14.4 million are included within “Coal revenues” in the unaudited Condensed Consolidated Statements of Operations and Comprehensive Income. Revenues from Xcoal of $ 9.0 million and $ 89.1 million, respectively, are recorded as “Coal revenues from related parties” in the unaudited Condensed Consolidated Statements of Operations and Comprehensive Income for the three and six months ended June 30, 2020. For the three and six month periods ended June 30, 2021, sales to Xcoal were made on prepayment, letter of credit and cash on delivery basis. Subsequent to June 30, 2021, the Company has agreed credit terms with Xcoal. Any sales in excess of the credit amount will be made on prepayment, letter of credit and cash on delivery basis. At December 31, 2020, amounts due from Xcoal in respect of coal sales were $ 91.0 million, of which $ 85.2 million was past due and was included in “Related party trade receivables” on the audited Condensed Consolidated Balance Sheet, and $ 5.8 million was secured by a letter of credit. To account for the expected timing of collection, a provision for discounting and credit losses of $ 9.0 million was recognized at December 31, 2020. During the three and six months ended June 30, 2021, the provision for discounting and credit losses was unwound to account for passage of time and payments made by Xcoal during the periods, resulting in a benefit of $ 2.1 million and $ 5.9 million, respectively, recorded in the Company’s unaudited Condensed Consolidated Statements of Operations and Comprehensive Income for the three and six months ended June 30, 2021. As of June 30, 2021, the carrying value of trade receivables from Xcoal, net of a $ 3.1 million provision for discounting and credit losses, was $ 33.8 million. As of December 31, 2020, the carrying value of related party trade receivables from Xcoal, net of a $ 9.0 million provision for discounting and credit losses, was $ 82.0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vision for Credit Losses</t>
        </is>
      </c>
      <c r="B1" s="2" t="inlineStr">
        <is>
          <t>6 Months Ended</t>
        </is>
      </c>
    </row>
    <row r="2">
      <c r="B2" s="2" t="inlineStr">
        <is>
          <t>Jun. 30, 2021</t>
        </is>
      </c>
    </row>
    <row r="3">
      <c r="A3" s="3" t="inlineStr">
        <is>
          <t>Provision for Credit Losses [Abstract]</t>
        </is>
      </c>
    </row>
    <row r="4">
      <c r="A4" s="4" t="inlineStr">
        <is>
          <t>Provision for Credit Losses</t>
        </is>
      </c>
      <c r="B4" s="4" t="inlineStr">
        <is>
          <t>7. Provision for Credit Losses The following table provides the reconciliation of the allowance for credit losses that is deducted from financial assets to present the net amount expected to be collected: (in US$ thousands) Trade and related party trade receivables Other Assets Total As at January 1, 2021 $ 9,298 $ — $ 9,298 Change in estimates during the current period ( 120) 407 287 Unwind of provision for expected credit losses ( 5,931) — ( 5,931) As of June 30, 2021 $ 3,247 $ 407 $ 3,65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6 Months Ended</t>
        </is>
      </c>
    </row>
    <row r="2">
      <c r="B2" s="2" t="inlineStr">
        <is>
          <t>Jun. 30, 2021</t>
        </is>
      </c>
    </row>
    <row r="3">
      <c r="A3" s="3" t="inlineStr">
        <is>
          <t>Inventories [Abstract]</t>
        </is>
      </c>
    </row>
    <row r="4">
      <c r="A4" s="4" t="inlineStr">
        <is>
          <t>Inventories</t>
        </is>
      </c>
      <c r="B4" s="4" t="inlineStr">
        <is>
          <t>8. Inventories (in US$ thousands) June 30, 2021 December 31,2020 Raw coal $ 16,587 $ 19,557 Saleable coal 43,646 26,581 Total coal inventories 60,233 46,138 Supplies inventory 59,720 63,997 Total inventories $ 119,953 $ 110,13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Jun. 30, 2021</t>
        </is>
      </c>
    </row>
    <row r="3">
      <c r="A3" s="3" t="inlineStr">
        <is>
          <t>Property, Plant and Equipment [Abstract]</t>
        </is>
      </c>
    </row>
    <row r="4">
      <c r="A4" s="4" t="inlineStr">
        <is>
          <t>Property, Plant and Equipment</t>
        </is>
      </c>
      <c r="B4" s="4" t="inlineStr">
        <is>
          <t>9. Property, Plant and Equipment (in US$ thousands) June 30, 2021 December 31,2020 Land $ 27,647 $ 27,985 Buildings and improvements 89,311 89,726 Plant, machinery, mining equipment and transportation vehicles 964,852 939,521 Mineral rights and reserves 374,310 374,340 Office and computer equipment 8,756 4,316 Mine development 574,971 577,631 Asset retirement obligation asset 80,079 81,603 Construction in process 32,320 38,321 2,152,246 2,133,443 Less accumulated depreciation, depletion and amortization 688,741 611,935 Net property, plant and equipment $ 1,463,505 $ 1,521,50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t>
        </is>
      </c>
      <c r="B1" s="2" t="inlineStr">
        <is>
          <t>6 Months Ended</t>
        </is>
      </c>
    </row>
    <row r="2">
      <c r="B2" s="2" t="inlineStr">
        <is>
          <t>Jun. 30, 2021</t>
        </is>
      </c>
    </row>
    <row r="3">
      <c r="A3" s="3" t="inlineStr">
        <is>
          <t>Accrued Expenses and Other Current Liabilities [Abstract]</t>
        </is>
      </c>
    </row>
    <row r="4">
      <c r="A4" s="4" t="inlineStr">
        <is>
          <t>Accrued Expenses and Other Current Liabilities</t>
        </is>
      </c>
      <c r="B4" s="4" t="inlineStr">
        <is>
          <t>10. Accrued Expenses and Other Current Liabilities Accrued expenses and other current liabilities consist of the following: (in US$ thousands) June 30, 2021 December 31,2020 Wages and employee benefits $ 42,262 $ 32,386 Taxes other than income taxes 9,252 7,024 Accrued royalties 30,754 36,149 Accrued freight costs 25,304 29,199 Accrued mining fees 62,828 76,044 Acquisition related accruals 32,327 33,119 Other liabilities 26,537 20,605 Total accrued expenses and other current liabilities $ 229,264 $ 234,526 Included within acquisition related accruals is an amount outstanding for stamp duty payable on the Curragh acquisition of $ million (A$ million). This amount was outstanding as at June 30, 2021 and December 31, 2020 pending assessment by the Office of State Revenue in Queensland, Australia.</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terest Bearing Liabilities</t>
        </is>
      </c>
      <c r="B1" s="2" t="inlineStr">
        <is>
          <t>6 Months Ended</t>
        </is>
      </c>
    </row>
    <row r="2">
      <c r="B2" s="2" t="inlineStr">
        <is>
          <t>Jun. 30, 2021</t>
        </is>
      </c>
    </row>
    <row r="3">
      <c r="A3" s="3" t="inlineStr">
        <is>
          <t>Interest Bearing Liabilities [Abstract]</t>
        </is>
      </c>
    </row>
    <row r="4">
      <c r="A4" s="4" t="inlineStr">
        <is>
          <t>Interest Bearing Liabilities</t>
        </is>
      </c>
      <c r="B4" s="4" t="inlineStr">
        <is>
          <t>11. Interest Bearing Liabilities The following is a summary of interest-bearing liabilities at June 30, 2021: (in US$ thousands) June 30, 2021 December 31, 2020 Weighted Average Interest Rate at June 30, 2021 Final Maturity 10.75% Senior Secured Notes $ 350,000 $ — 12.14% (2) 2026 ABL Facility — — 2024 Multicurrency Revolving Syndicated Facility — 327,625 2023 Discount and debt issuance costs (1) ( 17,866) — Total interest bearing liabilities $ 332,134 $ 327,625 (1) (2) Syndicated Facility Agreement On May 14, 2021, the Company repaid all obligations under the SFA, including the outstanding balance of $ 324.1 million, and terminated such agreement using a portion of the net proceeds from the Entitlement Offer along with a portion of proceeds from the offering of the Notes (as defined below). As a result of the early termination of the SFA, the Company recorded a loss on debt extinguishment of $ 5.7 million in its unaudited Condensed Consolidated Statements of Operations and Comprehensive Income for the three and six months ended June 30, 2021. Senior Secured Notes On May 12, 2021, the Company, entered into an indenture, or the Indenture among Coronado Finance Pty Ltd, an Australian proprietary company and a wholly-owned subsidiary of the Company, which is referred to as the Issuer or the Australian Borrower, the Company, the other guarantors party thereto, which are referred to, collectively with the Company, as the Guarantors, and Wilmington Trust, National Association, as trustee, or the Trustee, and as priority lien collateral trustee, relating to the issuance by the Issuer of $ 350.0 million aggregate principal amount of 10.750% Senior Secured Notes due 2026, or the Notes. The Notes were issued at a price of 98.112% of their principal amount and bear interest at a rate of 10.75% per annum. Interest on the Notes is payable semi-annually in arrears on May 15 and November 15 of each year, commencing on November 15, 2021, to record holders of the Notes on the immediately preceding May 1 and November 1, as applicable. The Notes mature on May 15, 2026 and are senior secured obligations of the Issuer. The Notes are guaranteed on a senior secured basis by the Company and its wholly-owned subsidiaries (other than the Issuer) (subject to certain exceptions and permitted liens) and secured by (i) a first-priority lien on substantially all of the Company’s assets and the assets of the other Guarantors (other than accounts receivable and other rights to payment, inventory, intercompany indebtedness, certain general intangibles and commercial tort claims, commodities accounts, deposit accounts, securities accounts and other related assets and proceeds and products of each of the foregoing, or, collectively, the ABL Collateral), or the Notes Collateral, and (ii) a second-priority lien on the ABL Collateral, which is junior to a first-priority lien, for the benefit of the lenders under the Company’s senior secured asset-based revolving credit agreement in an initial aggregate principal amount of $ 100.0 million, or the ABL Facility. The terms of the Notes are governed by the Indenture. The Indenture contains customary covenants for high yield bonds, including, but not limited to, limitations on investments, liens, indebtedness, asset sales, transactions with affiliates and restricted payments, including payment of dividends on capital stock. Upon the occurrence of a “Change of Control,” as defined in the Indenture, the Issuer is required to offer to repurchase the Notes at 101% of the aggregate principal amount thereof, plus accrued and unpaid interest, if any, to, but excluding, the repurchase date. The Issuer also has the right to redeem the Notes at 101% of the aggregate principal amount thereof, plus accrued and unpaid interest, if any, to, but excluding, the repurchase date, following the occurrence of a Change of Control, provided that the Issuer redeems at least 90% of the Notes outstanding prior to such Change of Control. Upon the occurrence of certain changes in tax law (as described in the Indenture), the Issuer may redeem any of the Notes at a redemption price equal to 100% of the principal amount of the Notes to be redeemed plus accrued and unpaid interest, if any, to, but excluding, the redemption date. The Issuer may redeem any of the Notes beginning on May 15, 2023. The initial redemption price of the Notes is 108.063% of their principal amount, plus accrued and unpaid interest, if any, to, but excluding, the redemption date. The redemption price will decline each year after May 15, 2023, and will be 100% of the principal amount of the Notes, plus accrued and unpaid interest, beginning on May 15, 2025. The Issuer may also redeem some or all of the Notes at any time and from time to time prior to May 15, 2023 at a price equal to 100% of the principal amount thereof plus a “make-whole” premium, plus accrued and unpaid interest, if any, to, but excluding, the redemption date. During any twelve-month period ending prior to May 15, 2023, the Issuer may redeem the Notes (including additional Notes, if any) in an aggregate principal amount not to exceed 10% of the aggregate principal amount of the Notes (including additional Notes, if any) originally issued at a redemption price (expressed as a percentage of principal amount) of 103%, plus accrued and unpaid interest, if any, to, but excluding, the redemption date. At any time and from time to time on or prior to May 15, 2023, the Issuer may redeem in the aggregate up to 40% of the original aggregate principal amount of the Notes (calculated after giving effect to any issuance of additional Notes) with the net cash proceeds of certain equity offerings, at a redemption price of 110.75%, plus accrued and unpaid interest, if any, to, but excluding, the redemption date, so long as at least 60% of the original aggregate principal amount of the Notes (calculated after giving effect to any issuance of additional Notes) issued under the Indenture remains outstanding after each such redemption and each such redemption occurs within 120 days after the date of the closing of such equity offering. The Indenture contains customary events of default, including failure to make required payments, failure to comply with certain agreements or covenants, failure to pay or acceleration of certain other indebtedness, certain events of bankruptcy and insolvency, and failure to pay certain judgments. An event of default under the Indenture will allow either the Trustee or the holders of at least 25% in aggregate principal amount of the then-outstanding Notes to accelerate, or in certain cases, will automatically cause the acceleration of, the amounts due under the Notes. Proceeds from the issuance of the Notes, net of discounting and issuance costs, of $ 331.8 million were included as part of a refinancing transaction which involved the (i) repayment of all outstanding obligations under the SFA and the termination of such agreement; (ii) cash collateralization of credit support facilities, which were used to provide back-to-back support for bank guarantees that had been previously issued under the SFA ; and (iii) payment of discounts, fees and expenses related to the refinancing transaction. In connection with the issuance of the Notes, the Company incurred debt issuance costs of $ 11.6 million and discount on issuance of $ 6.6 million, recorded as a direct deduction from the face amount of the Notes. The Energy &amp; Mineral Group On May 12, 2021, affiliates of The Energy &amp; Minerals Group, or EMG, which is the Company’s controlling stockholder through its ownership of Coronado Group LLC, participated in the Notes Offering and purchased $ 65.0 million aggregate principal amount of Notes at the closing of the Notes Offering. At June 30, 2021, interest payable to affiliates of EMG on the Notes was $ 0.9 million and was recorded within “Accrued expenses and other current liabilities” in the unaudited Condensed Consolidated Balance Sheet and a corresponding amount was recorded to “Interest expense, net” in the unaudited Condensed Consolidated Statements of Operations and Comprehensive Income for the three and six months ended June 30, 2021. ABL Facility On May 12, 2021, the Company, Coronado Coal Corporation, a Delaware corporation and wholly-owned subsidiary of the Company, or the U.S. Borrower, the Australian Borrower and the Guarantors entered into the ABL Facility agreement with Citibank, N.A., as administrative agent and a lender, and various other financial institutions, with an aggregate multi-currency lender commitment of up to $ 100.0 million, including a $ 30.0 million sublimit for the issuance of letters of credit and $ 5.0 million for swingline loans, at any time outstanding, subject to borrowing base availability. The ABL Facility will mature on May 12, 2024 and replaces the SFA. Revolving loan (and letter of credit) availability under the ABL Facility is subject to a borrowing base, which at any time is equal to the sum of certain eligible accounts receivable, certain eligible inventory and certain eligible supplies inventories and, in each case, subject to specified advance rates. The borrowing base is subject to certain reserves, which may be established by the agent in its reasonable credit discretion, that could reasonably be expected to have an adverse effect on the value of the collateral included in the borrowing base. Borrowings under the ABL Facility bear interest at a rate equal to a BBSY rate plus an applicable margin. In addition to paying interest on the outstanding borrowings under the ABL Facility, the Company is also required to pay a fee in respect of unutilized commitments, on amounts available to be drawn under outstanding letters of credit and certain administrative fees. The obligations of the borrowers under the ABL Facility are guaranteed by (a) a first priority-lien in the ABL Collateral, (b) a second priority-lien in the Notes Collateral and (c) solely in the case of the obligations of the Australian Borrower, a featherweight floating security interest over certain accounts released from the security by the Australian Borrower in favor of Stanwell Corporation Limited, or Stanwell. The ABL Facility contains customary covenants for asset-based credit agreement of this type, including, among others: (i) the requirement to deliver financial statements, other reports and notices; (ii) covenants related to the payment of dividends on, or purchase or redemption of, capital stock; (iii) covenants related to the incurrence or prepayment of certain debt; (iv) covenants related to the incurrence of liens or encumbrances; (v) compliance with laws; (vi) restrictions on certain mergers, consolidations and asset dispositions; and (vii) restrictions on certain transactions with affiliates. Subject to customary grace periods and notice requirements, the ABL Facility also contains customary events of default. Additionally, the ABL Facility contains a springing fixed charge coverage ratio of not less than 1.00 to 1.00, which ratio is tested if availability under the ABL Facility is less than a certain amount. As of June 30, 2021, the Company is not subject to this covenant. As at June 30, 2021, the Company met its undertakings under the ABL Facility. To establish the ABL Facility, the Company incurred debt issuance costs of $ 5.4 million. The Company has elected an accounting policy to present debt issuance costs incurred before the debt liability is recognized (e.g., before the debt proceeds are received) as an asset which will be amortized ratably over the term of the line-of-credit. The costs will not be subsequently reclassified as a direct deduction of the liability. At June 30, 2021, issuance costs incurred to establish the ABL Facility have been classified in “Other non-current assets” in the unaudited Condensed Consolidated Balance Sheet. As at June 30, 2021, no amounts were drawn and no letters of credit were outstanding under the ABL Facili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Financial Liabilities</t>
        </is>
      </c>
      <c r="B1" s="2" t="inlineStr">
        <is>
          <t>6 Months Ended</t>
        </is>
      </c>
    </row>
    <row r="2">
      <c r="B2" s="2" t="inlineStr">
        <is>
          <t>Jun. 30, 2021</t>
        </is>
      </c>
    </row>
    <row r="3">
      <c r="A3" s="3" t="inlineStr">
        <is>
          <t>Other Financial Liabilities [Abstract]</t>
        </is>
      </c>
    </row>
    <row r="4">
      <c r="A4" s="4" t="inlineStr">
        <is>
          <t>Other Financial Liabilities</t>
        </is>
      </c>
      <c r="B4" s="4" t="inlineStr">
        <is>
          <t>12. Other Financial Liabilities On January 6, 2021, the Company entered into an agreement with a third-party financier to sell and leaseback items of property, plant and equipment owned by Curragh, a wholly-owned subsidiary of the Company. The transaction did not satisfy the sale criteria under ASC 606 – Revenues from Contracts with Customers. As a result, the transaction was deemed a financing arrangement and the Company has continued to recognize the underlying property, plant and equipment on its unaudited Condensed Consolidated Balance Sheet. The proceeds received from the transaction of $ 23.5 million (A$ 30.2 million) were recognized as “Other financial liabilities” on the unaudited Condensed Consolidated Balance Sheet. The term of the financing arrangement ranges up to five years with an implied interest rate of up to 7.8% per annum. The carrying value of this financial liability, net of issuance costs, was $ 20.4 million as at June 30, 2021, $ 4.0 million of which is classified as a current liabil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1</t>
        </is>
      </c>
      <c r="C1" s="2" t="inlineStr">
        <is>
          <t>Dec. 31, 2020</t>
        </is>
      </c>
    </row>
    <row r="2">
      <c r="A2" s="3" t="inlineStr">
        <is>
          <t>Current assets:</t>
        </is>
      </c>
    </row>
    <row r="3">
      <c r="A3" s="4" t="inlineStr">
        <is>
          <t>Cash and restricted cash</t>
        </is>
      </c>
      <c r="B3" s="6" t="n">
        <v>113661</v>
      </c>
      <c r="C3" s="6" t="n">
        <v>45736</v>
      </c>
    </row>
    <row r="4">
      <c r="A4" s="4" t="inlineStr">
        <is>
          <t>Trade receivables</t>
        </is>
      </c>
      <c r="B4" s="5" t="n">
        <v>209184</v>
      </c>
      <c r="C4" s="5" t="n">
        <v>175206</v>
      </c>
    </row>
    <row r="5">
      <c r="A5" s="4" t="inlineStr">
        <is>
          <t>Related party trade receivables</t>
        </is>
      </c>
      <c r="B5" s="5" t="n">
        <v>0</v>
      </c>
      <c r="C5" s="5" t="n">
        <v>81970</v>
      </c>
    </row>
    <row r="6">
      <c r="A6" s="4" t="inlineStr">
        <is>
          <t>Income tax receivable</t>
        </is>
      </c>
      <c r="B6" s="5" t="n">
        <v>19432</v>
      </c>
      <c r="C6" s="5" t="n">
        <v>20325</v>
      </c>
    </row>
    <row r="7">
      <c r="A7" s="4" t="inlineStr">
        <is>
          <t>Inventories</t>
        </is>
      </c>
      <c r="B7" s="5" t="n">
        <v>119953</v>
      </c>
      <c r="C7" s="5" t="n">
        <v>110135</v>
      </c>
    </row>
    <row r="8">
      <c r="A8" s="4" t="inlineStr">
        <is>
          <t>Other current assets</t>
        </is>
      </c>
      <c r="B8" s="5" t="n">
        <v>48465</v>
      </c>
      <c r="C8" s="5" t="n">
        <v>44006</v>
      </c>
    </row>
    <row r="9">
      <c r="A9" s="4" t="inlineStr">
        <is>
          <t>Assets held for sale</t>
        </is>
      </c>
      <c r="B9" s="5" t="n">
        <v>50923</v>
      </c>
      <c r="C9" s="5" t="n">
        <v>52524</v>
      </c>
    </row>
    <row r="10">
      <c r="A10" s="4" t="inlineStr">
        <is>
          <t>Total current assets</t>
        </is>
      </c>
      <c r="B10" s="5" t="n">
        <v>561618</v>
      </c>
      <c r="C10" s="5" t="n">
        <v>529902</v>
      </c>
    </row>
    <row r="11">
      <c r="A11" s="3" t="inlineStr">
        <is>
          <t>Non-current assets:</t>
        </is>
      </c>
    </row>
    <row r="12">
      <c r="A12" s="4" t="inlineStr">
        <is>
          <t>Property, plant and equipment, net</t>
        </is>
      </c>
      <c r="B12" s="5" t="n">
        <v>1463505</v>
      </c>
      <c r="C12" s="5" t="n">
        <v>1521508</v>
      </c>
    </row>
    <row r="13">
      <c r="A13" s="4" t="inlineStr">
        <is>
          <t>Right of use asset - operating leases, net</t>
        </is>
      </c>
      <c r="B13" s="5" t="n">
        <v>16901</v>
      </c>
      <c r="C13" s="5" t="n">
        <v>19498</v>
      </c>
    </row>
    <row r="14">
      <c r="A14" s="4" t="inlineStr">
        <is>
          <t>Goodwill</t>
        </is>
      </c>
      <c r="B14" s="5" t="n">
        <v>28008</v>
      </c>
      <c r="C14" s="5" t="n">
        <v>28008</v>
      </c>
    </row>
    <row r="15">
      <c r="A15" s="4" t="inlineStr">
        <is>
          <t>Intangible assets, net</t>
        </is>
      </c>
      <c r="B15" s="5" t="n">
        <v>4115</v>
      </c>
      <c r="C15" s="5" t="n">
        <v>4217</v>
      </c>
    </row>
    <row r="16">
      <c r="A16" s="4" t="inlineStr">
        <is>
          <t>Restricted deposits and reclamation bonds</t>
        </is>
      </c>
      <c r="B16" s="5" t="n">
        <v>72709</v>
      </c>
      <c r="C16" s="5" t="n">
        <v>8425</v>
      </c>
    </row>
    <row r="17">
      <c r="A17" s="4" t="inlineStr">
        <is>
          <t>Deferred income tax assets</t>
        </is>
      </c>
      <c r="B17" s="5" t="n">
        <v>0</v>
      </c>
      <c r="C17" s="5" t="n">
        <v>24654</v>
      </c>
    </row>
    <row r="18">
      <c r="A18" s="4" t="inlineStr">
        <is>
          <t>Other non-current assets</t>
        </is>
      </c>
      <c r="B18" s="5" t="n">
        <v>9731</v>
      </c>
      <c r="C18" s="5" t="n">
        <v>12264</v>
      </c>
    </row>
    <row r="19">
      <c r="A19" s="4" t="inlineStr">
        <is>
          <t>Total assets</t>
        </is>
      </c>
      <c r="B19" s="5" t="n">
        <v>2156587</v>
      </c>
      <c r="C19" s="5" t="n">
        <v>2148476</v>
      </c>
    </row>
    <row r="20">
      <c r="A20" s="3" t="inlineStr">
        <is>
          <t>Current liabilities:</t>
        </is>
      </c>
    </row>
    <row r="21">
      <c r="A21" s="4" t="inlineStr">
        <is>
          <t>Accounts payable</t>
        </is>
      </c>
      <c r="B21" s="5" t="n">
        <v>100458</v>
      </c>
      <c r="C21" s="5" t="n">
        <v>74651</v>
      </c>
    </row>
    <row r="22">
      <c r="A22" s="4" t="inlineStr">
        <is>
          <t>Accrued expenses and other current liabilities</t>
        </is>
      </c>
      <c r="B22" s="5" t="n">
        <v>229264</v>
      </c>
      <c r="C22" s="5" t="n">
        <v>234526</v>
      </c>
    </row>
    <row r="23">
      <c r="A23" s="4" t="inlineStr">
        <is>
          <t>Income tax payable</t>
        </is>
      </c>
      <c r="B23" s="5" t="n">
        <v>0</v>
      </c>
      <c r="C23" s="5" t="n">
        <v>0</v>
      </c>
    </row>
    <row r="24">
      <c r="A24" s="4" t="inlineStr">
        <is>
          <t>Asset retirement obligations</t>
        </is>
      </c>
      <c r="B24" s="5" t="n">
        <v>5896</v>
      </c>
      <c r="C24" s="5" t="n">
        <v>6012</v>
      </c>
    </row>
    <row r="25">
      <c r="A25" s="4" t="inlineStr">
        <is>
          <t>Contract obligations</t>
        </is>
      </c>
      <c r="B25" s="5" t="n">
        <v>39426</v>
      </c>
      <c r="C25" s="5" t="n">
        <v>40295</v>
      </c>
    </row>
    <row r="26">
      <c r="A26" s="4" t="inlineStr">
        <is>
          <t>Lease liabilities</t>
        </is>
      </c>
      <c r="B26" s="5" t="n">
        <v>8459</v>
      </c>
      <c r="C26" s="5" t="n">
        <v>8414</v>
      </c>
    </row>
    <row r="27">
      <c r="A27" s="4" t="inlineStr">
        <is>
          <t>Other current financial liabilities</t>
        </is>
      </c>
      <c r="B27" s="5" t="n">
        <v>17994</v>
      </c>
      <c r="C27" s="5" t="n">
        <v>7129</v>
      </c>
    </row>
    <row r="28">
      <c r="A28" s="4" t="inlineStr">
        <is>
          <t>LIabilities held for sale</t>
        </is>
      </c>
      <c r="B28" s="5" t="n">
        <v>16092</v>
      </c>
      <c r="C28" s="5" t="n">
        <v>16719</v>
      </c>
    </row>
    <row r="29">
      <c r="A29" s="4" t="inlineStr">
        <is>
          <t>Total current liabilities</t>
        </is>
      </c>
      <c r="B29" s="5" t="n">
        <v>417589</v>
      </c>
      <c r="C29" s="5" t="n">
        <v>387746</v>
      </c>
    </row>
    <row r="30">
      <c r="A30" s="3" t="inlineStr">
        <is>
          <t>Non-current liabilities:</t>
        </is>
      </c>
    </row>
    <row r="31">
      <c r="A31" s="4" t="inlineStr">
        <is>
          <t>Asset retirement obligations</t>
        </is>
      </c>
      <c r="B31" s="5" t="n">
        <v>117825</v>
      </c>
      <c r="C31" s="5" t="n">
        <v>116132</v>
      </c>
    </row>
    <row r="32">
      <c r="A32" s="4" t="inlineStr">
        <is>
          <t>Contract obligations</t>
        </is>
      </c>
      <c r="B32" s="5" t="n">
        <v>165417</v>
      </c>
      <c r="C32" s="5" t="n">
        <v>185823</v>
      </c>
    </row>
    <row r="33">
      <c r="A33" s="4" t="inlineStr">
        <is>
          <t>Deferred consideration liability</t>
        </is>
      </c>
      <c r="B33" s="5" t="n">
        <v>224545</v>
      </c>
      <c r="C33" s="5" t="n">
        <v>216513</v>
      </c>
    </row>
    <row r="34">
      <c r="A34" s="4" t="inlineStr">
        <is>
          <t>Interest bearing liabilities</t>
        </is>
      </c>
      <c r="B34" s="5" t="n">
        <v>332134</v>
      </c>
      <c r="C34" s="5" t="n">
        <v>327625</v>
      </c>
    </row>
    <row r="35">
      <c r="A35" s="4" t="inlineStr">
        <is>
          <t>Other financial liabilities</t>
        </is>
      </c>
      <c r="B35" s="5" t="n">
        <v>16403</v>
      </c>
      <c r="C35" s="5" t="n">
        <v>0</v>
      </c>
    </row>
    <row r="36">
      <c r="A36" s="4" t="inlineStr">
        <is>
          <t>Lease liabilities</t>
        </is>
      </c>
      <c r="B36" s="5" t="n">
        <v>16886</v>
      </c>
      <c r="C36" s="5" t="n">
        <v>20582</v>
      </c>
    </row>
    <row r="37">
      <c r="A37" s="4" t="inlineStr">
        <is>
          <t>Deferred income tax liabilities</t>
        </is>
      </c>
      <c r="B37" s="5" t="n">
        <v>33604</v>
      </c>
      <c r="C37" s="5" t="n">
        <v>64366</v>
      </c>
    </row>
    <row r="38">
      <c r="A38" s="4" t="inlineStr">
        <is>
          <t>Other non-current liabilities</t>
        </is>
      </c>
      <c r="B38" s="5" t="n">
        <v>26872</v>
      </c>
      <c r="C38" s="5" t="n">
        <v>22826</v>
      </c>
    </row>
    <row r="39">
      <c r="A39" s="4" t="inlineStr">
        <is>
          <t>Total liabilities</t>
        </is>
      </c>
      <c r="B39" s="5" t="n">
        <v>1351275</v>
      </c>
      <c r="C39" s="5" t="n">
        <v>1341613</v>
      </c>
    </row>
    <row r="40">
      <c r="A40" s="4" t="inlineStr">
        <is>
          <t>Common stock $0.01 par value; 1,000,000,000 shares authorized, 167,645,373 shares issued and outstanding as of June 30, 2021 and 138,387,890 shares issued and outstanding as of December 31, 2020</t>
        </is>
      </c>
      <c r="B40" s="5" t="n">
        <v>1677</v>
      </c>
      <c r="C40" s="5" t="n">
        <v>1384</v>
      </c>
    </row>
    <row r="41">
      <c r="A41" s="4" t="inlineStr">
        <is>
          <t>Series A Preferred stock $0.01 par value; 100,000,000 shares authorized, 1 Share issued and outstanding as of June 30, 2021 and December 31, 2020</t>
        </is>
      </c>
      <c r="B41" s="5" t="n">
        <v>0</v>
      </c>
      <c r="C41" s="5" t="n">
        <v>0</v>
      </c>
    </row>
    <row r="42">
      <c r="A42" s="4" t="inlineStr">
        <is>
          <t>Additional paid-in capital</t>
        </is>
      </c>
      <c r="B42" s="5" t="n">
        <v>1089996</v>
      </c>
      <c r="C42" s="5" t="n">
        <v>993052</v>
      </c>
    </row>
    <row r="43">
      <c r="A43" s="4" t="inlineStr">
        <is>
          <t>Accumulated other comprehensive losses</t>
        </is>
      </c>
      <c r="B43" s="5" t="n">
        <v>-31387</v>
      </c>
      <c r="C43" s="5" t="n">
        <v>-28806</v>
      </c>
    </row>
    <row r="44">
      <c r="A44" s="4" t="inlineStr">
        <is>
          <t>Accumulated losses</t>
        </is>
      </c>
      <c r="B44" s="5" t="n">
        <v>-254974</v>
      </c>
      <c r="C44" s="5" t="n">
        <v>-158919</v>
      </c>
    </row>
    <row r="45">
      <c r="A45" s="4" t="inlineStr">
        <is>
          <t>Coronado Global Resources Inc. stockholders equity</t>
        </is>
      </c>
      <c r="B45" s="5" t="n">
        <v>805312</v>
      </c>
      <c r="C45" s="5" t="n">
        <v>806711</v>
      </c>
    </row>
    <row r="46">
      <c r="A46" s="4" t="inlineStr">
        <is>
          <t>Noncontrolling interest</t>
        </is>
      </c>
      <c r="B46" s="5" t="n">
        <v>0</v>
      </c>
      <c r="C46" s="5" t="n">
        <v>152</v>
      </c>
    </row>
    <row r="47">
      <c r="A47" s="4" t="inlineStr">
        <is>
          <t>Total stockholders' equity</t>
        </is>
      </c>
      <c r="B47" s="5" t="n">
        <v>805312</v>
      </c>
      <c r="C47" s="5" t="n">
        <v>806863</v>
      </c>
    </row>
    <row r="48">
      <c r="A48" s="4" t="inlineStr">
        <is>
          <t>Total liabilities and stockholders' equity</t>
        </is>
      </c>
      <c r="B48" s="6" t="n">
        <v>2156587</v>
      </c>
      <c r="C48" s="6" t="n">
        <v>214847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6 Months Ended</t>
        </is>
      </c>
    </row>
    <row r="2">
      <c r="B2" s="2" t="inlineStr">
        <is>
          <t>Jun. 30, 2021</t>
        </is>
      </c>
    </row>
    <row r="3">
      <c r="A3" s="3" t="inlineStr">
        <is>
          <t>Income Taxes [Abstract]</t>
        </is>
      </c>
    </row>
    <row r="4">
      <c r="A4" s="4" t="inlineStr">
        <is>
          <t>Income Taxes</t>
        </is>
      </c>
      <c r="B4" s="4" t="inlineStr">
        <is>
          <t>13. Income Taxes For the six months ended June 30, 2021 and 2020, the Company estimated its annual effective tax rate and applied this effective tax rate to its year-to-date pretax income at the end of the interim reporting period. The tax effects of unusual or infrequently occurring items, including effects of changes in tax laws or rates and changes in judgment about the realizability of deferred tax assets, are reported in the interim period in which they occur. The Company’s 2021 estimated annual effective tax rate, including discrete items, is 10.19%. The Company had an income tax benefit of $ 10.9 million based on a loss before tax of $ 106.9 million for the six months ended June 30, 2021. Income tax expense of $ 20.4 million for the six months ended June 30, 2020 was calculated based on an estimated annual effective tax rate of 14.2% for the period. The Company assessed the need for a valuation allowance by evaluating future taxable income, available for tax strategies and the reversal of temporary tax differences. As of June 30, 2021, the Australian Operations were in a cumulative loss position and held a valuation allowance of $ 19.8 million against the full amount of their deferred tax assets. A cumulative loss position constitutes significant negative evidence regarding future taxable income, and is defined as a cumulative pre-tax loss for the current and two preceding years. The Company’s deferred tax liabilities, related to its U.S. Operations, decreased during the period due to the impact of the valuation allowance recorded in its Australian Operations’ deferred tax assets and the overall tax loss position during the six months ended June 30, 2021. The Company utilizes the “more likely than not” standard in recognizing a tax benefit in its financial statements. For the six months ended June 30, 2021 and the year ended December 31, 2020, the Company had no unrecognized tax benefits. If accrual for interest or penalties is required, it is the Company’s policy to include these as a component of income tax expense. The Company is subject to taxation in the U.S. and its various states, as well as Australia and its various localities. In the U.S. and Australia, the first tax return was lodged for the year ended December 31, 2018. In the U.S., companies are subject to open tax audits for a period of seven years at the federal level and five years at the state level. In Australia, companies are subject to open tax audits for a period of four years from the date of assessment. On March 27, 2020, the United States Congress enacted the Coronavirus Aid, Relief and Economic Security Act, or CARES Act, to provide certain relief as a result of the COVID-19 outbreak. The Company is currently evaluating how provisions in the CARES Act will impact its consolidated financial statements, but it is not expected to have a material impact. On April 9, 2021, West Virginia Governor Jim Justice signed into law House Bill 2026, adopting significant changes to the state’s income tax code, including market-based source, single-sales factor apportionment and limitations on temporary or mobile worker withholding. The new law resulted in a tax impact of approximately $ 0.9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1</t>
        </is>
      </c>
    </row>
    <row r="3">
      <c r="A3" s="3" t="inlineStr">
        <is>
          <t>Earnings per Share [Abstract]</t>
        </is>
      </c>
    </row>
    <row r="4">
      <c r="A4" s="4" t="inlineStr">
        <is>
          <t>Earnings per Share</t>
        </is>
      </c>
      <c r="B4" s="4" t="inlineStr">
        <is>
          <t>14. Earnings per Share Basic earnings per share of common stock is computed by dividing net income attributable to the Company for the period, by the weighted-average number of shares of common stock outstanding during the same period. Diluted earnings per share of common stock is computed by dividing net income attributable to the Company by the weighted-average number of shares of common stock outstanding adjusted to give effect to potentially dilutive securities. Basic and diluted earnings per share was calculated as follows (in thousands, except per share data): Three months ended June 30, Six months ended June 30, (in US$ thousands, except per share data) 2021 2020 2021 2020 Numerator: Net loss $ ( 55,085) $ ( 114,330) $ ( 96,057) $ ( 123,196) Less: Net loss attributable to Non-controlling interest — ( 2) ( 2) ( 4) Net loss attributable to Company stockholders $ ( 55,085) $ ( 114,328) $ ( 96,055) $ ( 123,192) Denominator (in thousands): Weighted-average shares of common stock outstanding 152,877 96,652 145,633 96,652 Weighted average diluted shares of common stock outstanding 152,877 96,652 145,633 96,652 Earnings Per Share (US$): Basic ( 0.36) ( 1.18) ( 0.66) ( 1.27) Dilutive ( 0.36) ( 1.18) ( 0.66) ( 1.2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rivatives and Fair Value Measurement</t>
        </is>
      </c>
      <c r="B1" s="2" t="inlineStr">
        <is>
          <t>6 Months Ended</t>
        </is>
      </c>
    </row>
    <row r="2">
      <c r="B2" s="2" t="inlineStr">
        <is>
          <t>Jun. 30, 2021</t>
        </is>
      </c>
    </row>
    <row r="3">
      <c r="A3" s="3" t="inlineStr">
        <is>
          <t>Derivatives and Fair Value Measurement [Abstract]</t>
        </is>
      </c>
    </row>
    <row r="4">
      <c r="A4" s="4" t="inlineStr">
        <is>
          <t>Derivatives and Fair Value Measurement</t>
        </is>
      </c>
      <c r="B4" s="4" t="inlineStr">
        <is>
          <t>15. Derivatives and Fair Value Measurement (a) Derivatives The Company may use derivative financial instruments to manage its financial risks in the normal course of operations, including foreign currency risks, commodity price risk related to purchase of raw materials (such as gas or diesel) and interest rate risk. Derivatives for speculative purposes are strictly prohibited under the Treasury Risk Management Policy approved by the Board of Directors. The financing counterparties to the derivative contracts potentially expose the Company to credit-related risk. Credit risk is the risk that a third party might fail to fulfill its performance obligations under the terms of the financial instrument. The Company mitigates such credit risk by entering into derivative contracts with high credit quality counterparties, limiting the amount of exposure to each counterparty and frequently monitoring their financial condition. Forward fuel contracts In 2020, the Company entered into forward derivative contracts to hedge its exposure to diesel fuel that is used, or is expected to be used, at its Australian Operations during 2021. In connection with the repayment and termination of the SFA, the Company closed out all outstanding forward fuel derivative contracts and received proceeds, representing hedge gain on settlement, of $ 5.8 million. This hedge gain on settlement has been deferred in “Accumulated other comprehensive loss” on the unaudited Condensed Consolidated Balance Sheet until the hedge transaction impacts income, at which point the related hedge gain would be reclassified to the “Cost of coal revenues” in the unaudited Condensed Consolidated Statements of Operations and Comprehensive Income. No forward fuel derivative contracts were outstanding at June 30, 2021. Hedge gains, net of tax, recognized in “Accumulated other comprehensive loss” of $ 4.2 million as at June 30, 2021 are expected to be recognized into “Cost of coal revenues” in the unaudited Condensed Consolidated Statements of Operations and Comprehensive Income within the next six months when the hedged transaction impacts income. Refer to Note 16 “Accumulated Other Comprehensive Losses” for further disclosure. Fair Value of Financial Instruments The fair value of a financial instrument is the amount that will be received to sell an asset or paid to transfer a liability in an orderly transaction between market participants at the measurement date. The fair values of financial instruments involve uncertainty and cannot be determined with precision.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market. When considering market participant assumptions in fair value measurements, the following fair value hierarchy distinguishes between observable and unobservable inputs, which are categorized in one of the following levels: Level 1 Inputs: Unadjusted quoted prices in active markets for identical assets or liabilities accessible to the reporting entity at the measurement date. Level 2 Inputs: Other than quoted prices that are observable for the asset or liability, either directly or indirectly, for substantially the full term of the asset or liability. Level 3 Inputs: Unobservable inputs for the asset or liability used to measure fair value to the extent that observable inputs are not available, thereby allowing for situations in which there is little, if any, market activity for the asset or liability at measurement date. Financial Instruments Measured on a Recurring Basis As of June 30, 2021, there were no financial instruments required to be measured at fair value on a recurring basis. Other Financial Instruments The following methods and assumptions are used to estimate the fair value of other financial instruments as of June 30, 2021 and December 31, 2020:  Cash and restricted cash, accounts receivable, accounts payable, accrued expenses, lease liabilities and other current financial liabilities: The carrying amounts reported in the unaudited Condensed Consolidated Balance Sheets approximate fair value due to the short maturity of these instruments.  Restricted deposits and reclamation bonds, lease liabilities, interest bearing liabilities and other financial liabilities: The fair values approximate the carrying values reported in the unaudited Condensed Consolidated Balance Sheets.  Interest bearing liabilities: The Company’s outstanding interest-bearing liabilities are carried at amortized cost. As of June 30, 2021, there were no borrowings outstanding under the ABL Facility. The estimated fair value of the Notes is approximately $ 372.8 million based upon observable market data (Level 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Losses</t>
        </is>
      </c>
      <c r="B1" s="2" t="inlineStr">
        <is>
          <t>6 Months Ended</t>
        </is>
      </c>
    </row>
    <row r="2">
      <c r="B2" s="2" t="inlineStr">
        <is>
          <t>Jun. 30, 2021</t>
        </is>
      </c>
    </row>
    <row r="3">
      <c r="A3" s="3" t="inlineStr">
        <is>
          <t>Capital Structure [Abstract]</t>
        </is>
      </c>
    </row>
    <row r="4">
      <c r="A4" s="4" t="inlineStr">
        <is>
          <t>Accumulated Other Comprehensive Income</t>
        </is>
      </c>
      <c r="B4" s="4" t="inlineStr">
        <is>
          <t>16. Accumulated Other Comprehensive Losses Accumulated other comprehensive losses consisted of the following at June 30, 2021: Net unrealized gain (loss) (in US$ thousands) Foreign currency translation adjustments Cash flow fuel hedges Total Balance at December 31, 2020 $ ( 26,777) $ ( 2,029) $ ( 28,806) Net current-period other comprehensive income (loss): Gain in other comprehensive income (loss) before reclassifications 1,130 11,446 12,576 Loss on long-term intra-entity foreign currency transactions ( 9,960) — ( 9,960) Gains reclassified from accumulated other comprehensive income (loss) — ( 3,062) ( 3,062) Tax effects — ( 2,135) ( 2,135) Total net current-period other comprehensive gain (loss) ( 8,830) 6,249 ( 2,581) Balance at June 30, 2021 $ ( 35,607) $ 4,220 $ ( 31,38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mitments</t>
        </is>
      </c>
      <c r="B1" s="2" t="inlineStr">
        <is>
          <t>6 Months Ended</t>
        </is>
      </c>
    </row>
    <row r="2">
      <c r="B2" s="2" t="inlineStr">
        <is>
          <t>Jun. 30, 2021</t>
        </is>
      </c>
    </row>
    <row r="3">
      <c r="A3" s="3" t="inlineStr">
        <is>
          <t>Commitments [Abstract]</t>
        </is>
      </c>
    </row>
    <row r="4">
      <c r="A4" s="4" t="inlineStr">
        <is>
          <t>Commitments</t>
        </is>
      </c>
      <c r="B4" s="4" t="inlineStr">
        <is>
          <t>17. Commitments (a) Mineral Leases The Company leases mineral interests and surface rights from land owners under various terms and royalty rates. The future minimum royalties under these leases are as follows: (in US$ thousands) Amount Year ending December 31, 2021 $ 3,593 2022 5,656 2023 4,978 2024 5,443 2025 4,729 Thereafter 24,702 Total $ 49,101 Mineral leases are not in scope of ASC 842 and continue to be accounted for under the guidance in ASC 932, Extractive Activities – Mining. (b) Other commitments As of June 30, 2021, purchase commitments for capital expenditures were $ 20.3 million, all of which is obligated within the next twelve months. In Australia, the Company has generally secured the ability to transport coal through rail contracts and coal export terminal contracts that are primarily funded through take-or-pay arrangements with terms ranging up to 11 years. In the U.S., the Company typically negotiates its rail and coal terminal access on an annual basis. As of June 30, 2021, these Australian and U.S. commitments under take-or-pay arrangements totaled $ 1.3 billion, of which approximately $ 104.3 million is obligated within the next yea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tingencies</t>
        </is>
      </c>
      <c r="B1" s="2" t="inlineStr">
        <is>
          <t>6 Months Ended</t>
        </is>
      </c>
    </row>
    <row r="2">
      <c r="B2" s="2" t="inlineStr">
        <is>
          <t>Jun. 30, 2021</t>
        </is>
      </c>
    </row>
    <row r="3">
      <c r="A3" s="3" t="inlineStr">
        <is>
          <t>Contingencies [Abstract]</t>
        </is>
      </c>
    </row>
    <row r="4">
      <c r="A4" s="4" t="inlineStr">
        <is>
          <t>Contingencies</t>
        </is>
      </c>
      <c r="B4" s="4" t="inlineStr">
        <is>
          <t>18. Contingencies In the normal course of business, the Company is a party to certain guarantees and financial instruments with off-balance sheet risk, such as letters of credit and performance or surety bonds. No liabilities related to these arrangements are reflected in the Company’s unaudited Condensed Consolidated Balance Sheets. Management does not expect any material losses to result from these guarantees or off-balance sheet financial instruments. At June 30, 2021, the Company had outstanding bank guarantees of $ 46.2 million to secure various obligations and commitments. Restricted deposits and reclamation bonds represent cash deposits held at third parties as required by certain agreements entered into by the Company to provide cash collateral. The Company had cash collateral in the form of deposits in the amount of $ 72.7 million and $ 8.4 million as of June 30, 2021 and December 31, 2020, respectively, to provide back-to-back support for bank guarantees, financial payments and other performance obligations and various other operating agreements. These deposits and reclamations bonds are restricted and classified as long-term assets in the unaudited Condensed Consolidated Balance Sheets. In accordance with the terms of the ABL Facility, the Company may be required to cash collateralize the ABL Facility to the extent of outstanding letters of credit after the expiration or termination date of such letter of credit. As of June 30, 2021, no letter of credit were outstanding and no cash collateral was required. For the U.S. Operations in order to provide the required financial assurance, the Company generally uses surety bonds for post-mining reclamation. The Company can also use bank letters of credit to collateralize certain obligations. As of June 30, 2021, the Company had outstanding surety bonds of $ 29.7 million, to secure various obligations and commitments. Future regulatory changes relating to these obligations could result in increased obligations, additional costs or additional collateral requirements. From time to time, the Company becomes a party to other legal proceedings in the ordinary course of business in Australia, the U.S. and other countries where the Company does business. Based on current information, the Company believes that such other pending or threatened proceedings are likely to be resolved without a material adverse effect on its financial condition, results of operations or cash flows. In management’s opinion, the Company is not currently involved in any legal proceedings, which individually or in the aggregate could have a material effect on the financial condition, results of operations and/or liquidity of the Compan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Description of Business, Basis of Presentation (Policy)</t>
        </is>
      </c>
      <c r="B1" s="2" t="inlineStr">
        <is>
          <t>6 Months Ended</t>
        </is>
      </c>
    </row>
    <row r="2">
      <c r="B2" s="2" t="inlineStr">
        <is>
          <t>Jun. 30, 2021</t>
        </is>
      </c>
    </row>
    <row r="3">
      <c r="A3" s="3" t="inlineStr">
        <is>
          <t>Description of Business, Basis of Presentation [Abstract]</t>
        </is>
      </c>
    </row>
    <row r="4">
      <c r="A4" s="4" t="inlineStr">
        <is>
          <t>Description of the Business</t>
        </is>
      </c>
      <c r="B4" s="4" t="inlineStr">
        <is>
          <t>(a) Description of the Business Coronado Global Resources Inc. is a global producer, marketer, and exporter of a full range of metallurgical coals, an essential element in the production of steel. The Company has a portfolio of operating mines and development projects in Queensland, Australia, and in the states of Pennsylvania, Virginia and West Virginia in the United States, or U.S.</t>
        </is>
      </c>
    </row>
    <row r="5">
      <c r="A5" s="4" t="inlineStr">
        <is>
          <t>Basis of Presentation</t>
        </is>
      </c>
      <c r="B5" s="4" t="inlineStr">
        <is>
          <t>(b) Basis of Presentation The interim unaudited condensed consolidated financial statements have been prepared in accordance with the requirements of U.S. generally accepted accounting principles, or U.S. GAAP, and with the instructions to Form 10-Q and Article 10 of Regulation S-X related to interim financial reporting issued by the Securities and Exchange Commission, or the SEC. Accordingly, they do not include all of the information and footnotes required by U.S. GAAP for complete financial statements and should be read in conjunction with the audited consolidated financial statements and notes thereto included in the Company’s Annual Report on Form 10-K filed with the SEC and the Australian Securities Exchange, or the ASX, on February 25, 2021. The interim unaudited condensed consolidated financial statements are presented in U.S. dollars, unless otherwise stated. They include the accounts of Coronado Global Resources Inc., its wholly-owned subsidiaries and subsidiaries in which it has a controlling interest. References to “US$” or “USD” are references to U.S. dollars. References to “A$” or “AUD” are references to Australian dollars, the lawful currency of the Commonwealth of Australia. The “Company” and “Coronado” are used interchangeably to refer to Coronado Global Resources Inc. and its subsidiaries, collectively, or to Coronado Global Resources Inc., as appropriate to the context. Interests in subsidiaries controlled by the Company are consolidated with any outside stockholder interests reflected as noncontrolling interests. All intercompany balances and transactions have been eliminated upon consolidation. In the opinion of management, these interim financial statements reflect all normal, recurring adjustments necessary for the fair presentation of the Company’s financial position, results of operations, comprehensive income, cash flows and changes in equity for the periods presented. Balance sheet information presented herein as of December 31, 2020 has been derived from the Company’s audited consolidated balance sheet at that date. The Company’s results of operations for the three and six months ended June 30, 2021 are not necessarily indicative of the results that may be expected for future quarters or for the year ending December 31, 20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y)</t>
        </is>
      </c>
      <c r="B1" s="2" t="inlineStr">
        <is>
          <t>6 Months Ended</t>
        </is>
      </c>
    </row>
    <row r="2">
      <c r="B2" s="2" t="inlineStr">
        <is>
          <t>Jun. 30, 2021</t>
        </is>
      </c>
    </row>
    <row r="3">
      <c r="A3" s="3" t="inlineStr">
        <is>
          <t>Summary of Significant Accounting Policies [Abstract]</t>
        </is>
      </c>
    </row>
    <row r="4">
      <c r="A4" s="4" t="inlineStr">
        <is>
          <t>Newly Adopted Accounting Standards</t>
        </is>
      </c>
      <c r="B4" s="4" t="inlineStr">
        <is>
          <t>(a) Newly Adopted Accounting Standards “Income Taxes - Simplifying the Accounting for Income Taxes” - In December 2019, the Financial Accounting Standards Board issued Accounting Standards Update, or ASU, 2019-12, which simplified various aspects related to accounting for income taxes. ASU 2019-12 removed certain exceptions to the general principles in Accounting Standards Codification, or ASC, Topic 740 – Income Taxes, and clarified and amended existing guidance to improve consistent application. The adoption of ASU 2019-12 on January 1, 2021 did not have material impact on the Company’s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80" customWidth="1" min="2" max="2"/>
  </cols>
  <sheetData>
    <row r="1">
      <c r="A1" s="1" t="inlineStr">
        <is>
          <t>Segment Information (Tables)</t>
        </is>
      </c>
      <c r="B1" s="2" t="inlineStr">
        <is>
          <t>6 Months Ended</t>
        </is>
      </c>
    </row>
    <row r="2">
      <c r="B2" s="2" t="inlineStr">
        <is>
          <t>Jun. 30, 2021</t>
        </is>
      </c>
    </row>
    <row r="3">
      <c r="A3" s="3" t="inlineStr">
        <is>
          <t>Segment Information [Abstract]</t>
        </is>
      </c>
    </row>
    <row r="4">
      <c r="A4" s="4" t="inlineStr">
        <is>
          <t>Reportable Segment Results</t>
        </is>
      </c>
      <c r="B4" s="4" t="inlineStr">
        <is>
          <t xml:space="preserve"> Australia United States Other and Corporate Total (in US$ thousands) Three months ended June 30, 2021 Total revenues $ 251,432 $ 172,824 $ — $ 424,256 Adjusted EBITDA ( 13,880) 39,434 ( 7,493) 18,061 Net (loss) income ( 63,507) 18,323 ( 9,901) ( 55,085) Total assets 1,115,815 872,345 168,427 2,156,587 Capital expenditures 13,180 16,087 435 29,702 Three months ended June 30, 2020 Total revenues $ 228,410 $ 75,938 $ — $ 304,348 Adjusted EBITDA ( 6,804) 3,490 ( 7,163) ( 10,477) Net loss ( 16,933) ( 74,006) ( 23,391) ( 114,330) Total assets 1,043,222 975,045 83,042 2,101,309 Capital expenditures 13,535 6,396 578 20,509 Six months ended June 30, 2021 Total revenues $ 489,726 $ 310,641 $ — $ 800,367 Adjusted EBITDA ( 36,937) 75,963 ( 13,324) 25,702 Net (loss) income ( 105,838) 28,713 ( 18,932) ( 96,057) Total assets 1,115,815 872,345 168,427 2,156,587 Capital expenditures 20,214 30,625 1,468 52,307 Six months ended June 30, 2020 Total revenues $ 473,555 $ 240,111 $ — $ 713,666 Adjusted EBITDA 6,260 41,740 ( 13,056) 34,944 Net loss ( 22,900) ( 64,877) ( 35,419) ( 123,196) Total assets 1,043,222 975,045 83,042 2,101,309 Capital expenditures 18,804 41,917 1,206 61,927</t>
        </is>
      </c>
    </row>
    <row r="5">
      <c r="A5" s="4" t="inlineStr">
        <is>
          <t>Reconciliation of EBITDA to Net Income</t>
        </is>
      </c>
      <c r="B5" s="4" t="inlineStr">
        <is>
          <t xml:space="preserve"> Three months ended Six months ended June 30, June 30, 2021 2020 2021 2020 (in US$ thousands) (in US$ thousands) Net loss $ ( 55,085) $ ( 114,330) $ ( 96,057) $ ( 123,196) Depreciation, depletion and amortization 41,212 41,547 94,293 86,849 Interest expense (net of income) 16,596 12,064 31,731 24,318 Other foreign exchange losses (gains) 140 9,777 1,889 4,217 Loss on extinguishment of debt 5,744 — 5,744 — Income tax expense (benefit) 8,184 ( 22,646) ( 10,884) ( 20,355) Impairment of assets — 63,111 — 63,111 Restructuring costs (1) 2,300 — 2,300 — Losses on idled assets held for sale (2) 836 — 2,330 — Unwind of discounting and credit losses ( 1,866) — ( 5,644) — Consolidated Adjusted EBITDA $ 18,061 $ ( 10,477) $ 25,702 $ 34,944 (1) (2)</t>
        </is>
      </c>
    </row>
    <row r="6">
      <c r="A6" s="4" t="inlineStr">
        <is>
          <t>Reconciliation of Capital Expenditures</t>
        </is>
      </c>
      <c r="B6" s="4" t="inlineStr">
        <is>
          <t xml:space="preserve"> Six months ended June 30, 2021 2020 (in US$ thousands) Capital expenditures per Condensed Consolidated Statements of Cash Flows $ 58,307 $ 61,927 Payment for capital acquired in prior periods ( 6,000) — Capital expenditures per segment detail $ 52,307 $ 61,927</t>
        </is>
      </c>
    </row>
    <row r="7">
      <c r="A7" s="4" t="inlineStr">
        <is>
          <t>Disaggregation of Revenue</t>
        </is>
      </c>
      <c r="B7" s="4" t="inlineStr">
        <is>
          <t xml:space="preserve"> Three months ended June 30, 2021 Australia United States Total (in US$ thousands) Product Groups: Metallurgical coal $ 221,659 $ 168,472 $ 390,131 Thermal coal 21,090 2,543 23,633 Total coal revenue 242,749 171,015 413,764 Other (1) 8,683 1,809 10,492 Total $ 251,432 $ 172,824 $ 424,256 Three months ended June 30, 2020 Australia United States Total (in US$ thousands) Product Groups: Metallurgical coal $ 194,909 $ 74,839 $ 269,748 Thermal coal 25,041 417 25,458 Total coal revenue 219,950 75,256 295,206 Other (1) 8,460 682 9,142 Total $ 228,410 $ 75,938 $ 304,348 Six months ended June 30, 2021 Australia United States Total (in US$ thousands) Product Groups Metallurgical coal $ 428,110 $ 305,456 $ 733,566 Thermal coal 44,089 3,311 47,400 Total coal revenue 472,199 308,767 780,966 Other (1) 17,527 1,874 19,401 Total $ 489,726 $ 310,641 $ 800,367 Six months ended June 30, 2020 Australia United States Total (in US$ thousands) Product Groups Metallurgical coal $ 407,831 $ 234,198 $ 642,029 Thermal coal 50,650 2,138 52,788 Total coal revenue 458,481 236,336 694,817 Other (1) 15,074 3,775 18,849 Total $ 473,555 $ 240,111 $ 713,666 (1) Other revenue for the Australian segment includes the amortization of the Stanwell non-market coal supply contract obligation liabilit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xpenses (Tables)</t>
        </is>
      </c>
      <c r="B1" s="2" t="inlineStr">
        <is>
          <t>6 Months Ended</t>
        </is>
      </c>
    </row>
    <row r="2">
      <c r="B2" s="2" t="inlineStr">
        <is>
          <t>Jun. 30, 2021</t>
        </is>
      </c>
    </row>
    <row r="3">
      <c r="A3" s="3" t="inlineStr">
        <is>
          <t>Expenses [Abstract]</t>
        </is>
      </c>
    </row>
    <row r="4">
      <c r="A4" s="4" t="inlineStr">
        <is>
          <t>Schedule of Other, Net</t>
        </is>
      </c>
      <c r="B4" s="4" t="inlineStr">
        <is>
          <t xml:space="preserve"> Three months ended Six months ended June 30, June 30, 2021 2020 2021 2020 (in US$ thousands) (in US$ thousands) Other foreign exchange losses $ ( 140) $ ( 9,777) $ ( 1,889) $ ( 4,217) Other income (expense) 710 1,240 ( 469) ( 268) Total Other, net $ 570 $ ( 8,537) $ ( 2,358) $ ( 4,48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1</t>
        </is>
      </c>
      <c r="C1" s="2" t="inlineStr">
        <is>
          <t>Dec. 31, 2020</t>
        </is>
      </c>
    </row>
    <row r="2">
      <c r="A2" s="3" t="inlineStr">
        <is>
          <t>Condensed Consolidated Balance Sheets [Abstract]</t>
        </is>
      </c>
    </row>
    <row r="3">
      <c r="A3" s="4" t="inlineStr">
        <is>
          <t>Common stock, par value per share (in dollars per share)</t>
        </is>
      </c>
      <c r="B3" s="7" t="n">
        <v>0.01</v>
      </c>
      <c r="C3" s="7" t="n">
        <v>0.01</v>
      </c>
    </row>
    <row r="4">
      <c r="A4" s="4" t="inlineStr">
        <is>
          <t>Common stock, shares authorized (in shares)</t>
        </is>
      </c>
      <c r="B4" s="5" t="n">
        <v>1000000000</v>
      </c>
      <c r="C4" s="5" t="n">
        <v>1000000000</v>
      </c>
    </row>
    <row r="5">
      <c r="A5" s="4" t="inlineStr">
        <is>
          <t>Common stock, shares issued (in shares)</t>
        </is>
      </c>
      <c r="B5" s="5" t="n">
        <v>167645373</v>
      </c>
      <c r="C5" s="5" t="n">
        <v>138387890</v>
      </c>
    </row>
    <row r="6">
      <c r="A6" s="4" t="inlineStr">
        <is>
          <t>Common stock, shares outstanding (in shares)</t>
        </is>
      </c>
      <c r="B6" s="5" t="n">
        <v>167645373</v>
      </c>
      <c r="C6" s="5" t="n">
        <v>138387890</v>
      </c>
    </row>
    <row r="7">
      <c r="A7" s="4" t="inlineStr">
        <is>
          <t>Preferred stock, par value per share (in dollars per share)</t>
        </is>
      </c>
      <c r="B7" s="7" t="n">
        <v>0.01</v>
      </c>
      <c r="C7" s="7" t="n">
        <v>0.01</v>
      </c>
    </row>
    <row r="8">
      <c r="A8" s="4" t="inlineStr">
        <is>
          <t>Preferred stock, shares authorized (in shares)</t>
        </is>
      </c>
      <c r="B8" s="5" t="n">
        <v>100000000</v>
      </c>
      <c r="C8" s="5" t="n">
        <v>100000000</v>
      </c>
    </row>
    <row r="9">
      <c r="A9" s="4" t="inlineStr">
        <is>
          <t>Preferred stock, shares issued (in shares)</t>
        </is>
      </c>
      <c r="B9" s="5" t="n">
        <v>1</v>
      </c>
      <c r="C9" s="5" t="n">
        <v>1</v>
      </c>
    </row>
    <row r="10">
      <c r="A10" s="4" t="inlineStr">
        <is>
          <t>Preferred stock, shares outstanding (in shares)</t>
        </is>
      </c>
      <c r="B10" s="5" t="n">
        <v>1</v>
      </c>
      <c r="C10" s="5" t="n">
        <v>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vision for Credit Losses (Tables)</t>
        </is>
      </c>
      <c r="B1" s="2" t="inlineStr">
        <is>
          <t>6 Months Ended</t>
        </is>
      </c>
    </row>
    <row r="2">
      <c r="B2" s="2" t="inlineStr">
        <is>
          <t>Jun. 30, 2021</t>
        </is>
      </c>
    </row>
    <row r="3">
      <c r="A3" s="3" t="inlineStr">
        <is>
          <t>Provision for Credit Losses [Abstract]</t>
        </is>
      </c>
    </row>
    <row r="4">
      <c r="A4" s="4" t="inlineStr">
        <is>
          <t>Schedule of Credit Losses</t>
        </is>
      </c>
      <c r="B4" s="4" t="inlineStr">
        <is>
          <t>(in US$ thousands) Trade and related party trade receivables Other Assets Total As at January 1, 2021 $ 9,298 $ — $ 9,298 Change in estimates during the current period ( 120) 407 287 Unwind of provision for expected credit losses ( 5,931) — ( 5,931) As of June 30, 2021 $ 3,247 $ 407 $ 3,65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6 Months Ended</t>
        </is>
      </c>
    </row>
    <row r="2">
      <c r="B2" s="2" t="inlineStr">
        <is>
          <t>Jun. 30, 2021</t>
        </is>
      </c>
    </row>
    <row r="3">
      <c r="A3" s="3" t="inlineStr">
        <is>
          <t>Inventories [Abstract]</t>
        </is>
      </c>
    </row>
    <row r="4">
      <c r="A4" s="4" t="inlineStr">
        <is>
          <t>Schedule of Inventories</t>
        </is>
      </c>
      <c r="B4" s="4" t="inlineStr">
        <is>
          <t>(in US$ thousands) June 30, 2021 December 31,2020 Raw coal $ 16,587 $ 19,557 Saleable coal 43,646 26,581 Total coal inventories 60,233 46,138 Supplies inventory 59,720 63,997 Total inventories $ 119,953 $ 110,13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6 Months Ended</t>
        </is>
      </c>
    </row>
    <row r="2">
      <c r="B2" s="2" t="inlineStr">
        <is>
          <t>Jun. 30, 2021</t>
        </is>
      </c>
    </row>
    <row r="3">
      <c r="A3" s="3" t="inlineStr">
        <is>
          <t>Property, Plant and Equipment [Abstract]</t>
        </is>
      </c>
    </row>
    <row r="4">
      <c r="A4" s="4" t="inlineStr">
        <is>
          <t>Schedule of Property, Plant and Equipment</t>
        </is>
      </c>
      <c r="B4" s="4" t="inlineStr">
        <is>
          <t>(in US$ thousands) June 30, 2021 December 31,2020 Land $ 27,647 $ 27,985 Buildings and improvements 89,311 89,726 Plant, machinery, mining equipment and transportation vehicles 964,852 939,521 Mineral rights and reserves 374,310 374,340 Office and computer equipment 8,756 4,316 Mine development 574,971 577,631 Asset retirement obligation asset 80,079 81,603 Construction in process 32,320 38,321 2,152,246 2,133,443 Less accumulated depreciation, depletion and amortization 688,741 611,935 Net property, plant and equipment $ 1,463,505 $ 1,521,50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6 Months Ended</t>
        </is>
      </c>
    </row>
    <row r="2">
      <c r="B2" s="2" t="inlineStr">
        <is>
          <t>Jun. 30, 2021</t>
        </is>
      </c>
    </row>
    <row r="3">
      <c r="A3" s="3" t="inlineStr">
        <is>
          <t>Accrued Expenses and Other Current Liabilities [Abstract]</t>
        </is>
      </c>
    </row>
    <row r="4">
      <c r="A4" s="4" t="inlineStr">
        <is>
          <t>Schedule of Accrued Expenses and Other Current Liabilities</t>
        </is>
      </c>
      <c r="B4" s="4" t="inlineStr">
        <is>
          <t>(in US$ thousands) June 30, 2021 December 31,2020 Wages and employee benefits $ 42,262 $ 32,386 Taxes other than income taxes 9,252 7,024 Accrued royalties 30,754 36,149 Accrued freight costs 25,304 29,199 Accrued mining fees 62,828 76,044 Acquisition related accruals 32,327 33,119 Other liabilities 26,537 20,605 Total accrued expenses and other current liabilities $ 229,264 $ 234,52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terest Bearing Liabilities (Tables)</t>
        </is>
      </c>
      <c r="B1" s="2" t="inlineStr">
        <is>
          <t>6 Months Ended</t>
        </is>
      </c>
    </row>
    <row r="2">
      <c r="B2" s="2" t="inlineStr">
        <is>
          <t>Jun. 30, 2021</t>
        </is>
      </c>
    </row>
    <row r="3">
      <c r="A3" s="3" t="inlineStr">
        <is>
          <t>Interest Bearing Liabilities [Abstract]</t>
        </is>
      </c>
    </row>
    <row r="4">
      <c r="A4" s="4" t="inlineStr">
        <is>
          <t>Summary of Interest Bearing Liabilities</t>
        </is>
      </c>
      <c r="B4" s="4" t="inlineStr">
        <is>
          <t xml:space="preserve">The following is a summary of interest-bearing liabilities at June 30, 2021: (in US$ thousands) June 30, 2021 December 31, 2020 Weighted Average Interest Rate at June 30, 2021 Final Maturity 10.75% Senior Secured Notes $ 350,000 $ — 12.14% (2) 2026 ABL Facility — — 2024 Multicurrency Revolving Syndicated Facility — 327,625 2023 Discount and debt issuance costs (1) ( 17,866) — Total interest bearing liabilities $ 332,134 $ 327,625 (1) (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6 Months Ended</t>
        </is>
      </c>
    </row>
    <row r="2">
      <c r="B2" s="2" t="inlineStr">
        <is>
          <t>Jun. 30, 2021</t>
        </is>
      </c>
    </row>
    <row r="3">
      <c r="A3" s="3" t="inlineStr">
        <is>
          <t>Earnings per Share [Abstract]</t>
        </is>
      </c>
    </row>
    <row r="4">
      <c r="A4" s="4" t="inlineStr">
        <is>
          <t>Schedule of Earnings Per Share</t>
        </is>
      </c>
      <c r="B4" s="4" t="inlineStr">
        <is>
          <t>Basic and diluted earnings per share was calculated as follows (in thousands, except per share data): Three months ended June 30, Six months ended June 30, (in US$ thousands, except per share data) 2021 2020 2021 2020 Numerator: Net loss $ ( 55,085) $ ( 114,330) $ ( 96,057) $ ( 123,196) Less: Net loss attributable to Non-controlling interest — ( 2) ( 2) ( 4) Net loss attributable to Company stockholders $ ( 55,085) $ ( 114,328) $ ( 96,055) $ ( 123,192) Denominator (in thousands): Weighted-average shares of common stock outstanding 152,877 96,652 145,633 96,652 Weighted average diluted shares of common stock outstanding 152,877 96,652 145,633 96,652 Earnings Per Share (US$): Basic ( 0.36) ( 1.18) ( 0.66) ( 1.27) Dilutive ( 0.36) ( 1.18) ( 0.66) ( 1.2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umulated Other Comprehensive Losses (Tables)</t>
        </is>
      </c>
      <c r="B1" s="2" t="inlineStr">
        <is>
          <t>6 Months Ended</t>
        </is>
      </c>
    </row>
    <row r="2">
      <c r="B2" s="2" t="inlineStr">
        <is>
          <t>Jun. 30, 2021</t>
        </is>
      </c>
    </row>
    <row r="3">
      <c r="A3" s="3" t="inlineStr">
        <is>
          <t>Capital Structure [Abstract]</t>
        </is>
      </c>
    </row>
    <row r="4">
      <c r="A4" s="4" t="inlineStr">
        <is>
          <t>Schedule of Accumulated Other Comprehensive Losses</t>
        </is>
      </c>
      <c r="B4" s="4" t="inlineStr">
        <is>
          <t xml:space="preserve"> Net unrealized gain (loss) (in US$ thousands) Foreign currency translation adjustments Cash flow fuel hedges Total Balance at December 31, 2020 $ ( 26,777) $ ( 2,029) $ ( 28,806) Net current-period other comprehensive income (loss): Gain in other comprehensive income (loss) before reclassifications 1,130 11,446 12,576 Loss on long-term intra-entity foreign currency transactions ( 9,960) — ( 9,960) Gains reclassified from accumulated other comprehensive income (loss) — ( 3,062) ( 3,062) Tax effects — ( 2,135) ( 2,135) Total net current-period other comprehensive gain (loss) ( 8,830) 6,249 ( 2,581) Balance at June 30, 2021 $ ( 35,607) $ 4,220 $ ( 31,38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mmitments (Tables)</t>
        </is>
      </c>
      <c r="B1" s="2" t="inlineStr">
        <is>
          <t>6 Months Ended</t>
        </is>
      </c>
    </row>
    <row r="2">
      <c r="B2" s="2" t="inlineStr">
        <is>
          <t>Jun. 30, 2021</t>
        </is>
      </c>
    </row>
    <row r="3">
      <c r="A3" s="3" t="inlineStr">
        <is>
          <t>Commitments [Abstract]</t>
        </is>
      </c>
    </row>
    <row r="4">
      <c r="A4" s="4" t="inlineStr">
        <is>
          <t>Future Minimum Royalties</t>
        </is>
      </c>
      <c r="B4" s="4" t="inlineStr">
        <is>
          <t xml:space="preserve">(in US$ thousands) Amount Year ending December 31, 2021 $ 3,593 2022 5,656 2023 4,978 2024 5,443 2025 4,729 Thereafter 24,702 Total $ 49,101 Mineral leases are not in scope of ASC 842 and continue to be accounted for under the guidance in ASC 932, Extractive Activities – Mining.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3" customWidth="1" min="1" max="1"/>
    <col width="21" customWidth="1" min="2" max="2"/>
  </cols>
  <sheetData>
    <row r="1">
      <c r="A1" s="1" t="inlineStr">
        <is>
          <t>Segment Information (Narrative) (Details)</t>
        </is>
      </c>
      <c r="B1" s="2" t="inlineStr">
        <is>
          <t>6 Months Ended</t>
        </is>
      </c>
    </row>
    <row r="2">
      <c r="B2" s="2" t="inlineStr">
        <is>
          <t>Jun. 30, 2021segment</t>
        </is>
      </c>
    </row>
    <row r="3">
      <c r="A3" s="4" t="inlineStr">
        <is>
          <t>Buchanan And Logan Segment [Member]</t>
        </is>
      </c>
    </row>
    <row r="4">
      <c r="A4" s="3" t="inlineStr">
        <is>
          <t>Segment Reporting Information [Line Items]</t>
        </is>
      </c>
    </row>
    <row r="5">
      <c r="A5" s="4" t="inlineStr">
        <is>
          <t>Number of operating segments</t>
        </is>
      </c>
      <c r="B5" s="5" t="n">
        <v>2</v>
      </c>
    </row>
    <row r="6">
      <c r="A6" s="4" t="inlineStr">
        <is>
          <t>Greenbrier Segment [Member]</t>
        </is>
      </c>
    </row>
    <row r="7">
      <c r="A7" s="3" t="inlineStr">
        <is>
          <t>Segment Reporting Information [Line Items]</t>
        </is>
      </c>
    </row>
    <row r="8">
      <c r="A8" s="4" t="inlineStr">
        <is>
          <t>Number of operating segments</t>
        </is>
      </c>
      <c r="B8" s="5" t="n">
        <v>1</v>
      </c>
    </row>
    <row r="9">
      <c r="A9" s="4" t="inlineStr">
        <is>
          <t>Pangburn-Shaner-Fallowfield And Russel County Segment [Member]</t>
        </is>
      </c>
    </row>
    <row r="10">
      <c r="A10" s="3" t="inlineStr">
        <is>
          <t>Segment Reporting Information [Line Items]</t>
        </is>
      </c>
    </row>
    <row r="11">
      <c r="A11" s="4" t="inlineStr">
        <is>
          <t>Number of operating segments</t>
        </is>
      </c>
      <c r="B11" s="5" t="n">
        <v>2</v>
      </c>
    </row>
    <row r="12">
      <c r="A12" s="4" t="inlineStr">
        <is>
          <t>Amonate Segment [Member]</t>
        </is>
      </c>
    </row>
    <row r="13">
      <c r="A13" s="3" t="inlineStr">
        <is>
          <t>Segment Reporting Information [Line Items]</t>
        </is>
      </c>
    </row>
    <row r="14">
      <c r="A14" s="4" t="inlineStr">
        <is>
          <t>Number of operating segments</t>
        </is>
      </c>
      <c r="B14" s="5" t="n">
        <v>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Segment Information (Reportable Segment Results) (Details) - USD ($)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c r="H2" s="2" t="inlineStr">
        <is>
          <t>Dec. 31, 2020</t>
        </is>
      </c>
    </row>
    <row r="3">
      <c r="A3" s="3" t="inlineStr">
        <is>
          <t>Reportable segment results</t>
        </is>
      </c>
    </row>
    <row r="4">
      <c r="A4" s="4" t="inlineStr">
        <is>
          <t>Total revenues</t>
        </is>
      </c>
      <c r="B4" s="6" t="n">
        <v>424256</v>
      </c>
      <c r="D4" s="6" t="n">
        <v>304348</v>
      </c>
      <c r="F4" s="6" t="n">
        <v>800367</v>
      </c>
      <c r="G4" s="6" t="n">
        <v>713666</v>
      </c>
    </row>
    <row r="5">
      <c r="A5" s="4" t="inlineStr">
        <is>
          <t>Adjusted EBITDA</t>
        </is>
      </c>
      <c r="B5" s="5" t="n">
        <v>18061</v>
      </c>
      <c r="D5" s="5" t="n">
        <v>-10477</v>
      </c>
      <c r="F5" s="5" t="n">
        <v>25702</v>
      </c>
      <c r="G5" s="5" t="n">
        <v>34944</v>
      </c>
    </row>
    <row r="6">
      <c r="A6" s="4" t="inlineStr">
        <is>
          <t>Net loss</t>
        </is>
      </c>
      <c r="B6" s="5" t="n">
        <v>-55085</v>
      </c>
      <c r="C6" s="6" t="n">
        <v>-40972</v>
      </c>
      <c r="D6" s="5" t="n">
        <v>-114330</v>
      </c>
      <c r="E6" s="6" t="n">
        <v>-8865</v>
      </c>
      <c r="F6" s="5" t="n">
        <v>-96057</v>
      </c>
      <c r="G6" s="5" t="n">
        <v>-123196</v>
      </c>
    </row>
    <row r="7">
      <c r="A7" s="4" t="inlineStr">
        <is>
          <t>Total assets</t>
        </is>
      </c>
      <c r="B7" s="5" t="n">
        <v>2156587</v>
      </c>
      <c r="D7" s="5" t="n">
        <v>2101309</v>
      </c>
      <c r="F7" s="5" t="n">
        <v>2156587</v>
      </c>
      <c r="G7" s="5" t="n">
        <v>2101309</v>
      </c>
      <c r="H7" s="6" t="n">
        <v>2148476</v>
      </c>
    </row>
    <row r="8">
      <c r="A8" s="4" t="inlineStr">
        <is>
          <t>Capital expenditures</t>
        </is>
      </c>
      <c r="B8" s="5" t="n">
        <v>29702</v>
      </c>
      <c r="D8" s="5" t="n">
        <v>20509</v>
      </c>
      <c r="F8" s="5" t="n">
        <v>52307</v>
      </c>
      <c r="G8" s="5" t="n">
        <v>61927</v>
      </c>
    </row>
    <row r="9">
      <c r="A9" s="4" t="inlineStr">
        <is>
          <t>Other and Corporate [Member]</t>
        </is>
      </c>
    </row>
    <row r="10">
      <c r="A10" s="3" t="inlineStr">
        <is>
          <t>Reportable segment results</t>
        </is>
      </c>
    </row>
    <row r="11">
      <c r="A11" s="4" t="inlineStr">
        <is>
          <t>Adjusted EBITDA</t>
        </is>
      </c>
      <c r="B11" s="5" t="n">
        <v>-7493</v>
      </c>
      <c r="D11" s="5" t="n">
        <v>-7163</v>
      </c>
      <c r="F11" s="5" t="n">
        <v>-13324</v>
      </c>
      <c r="G11" s="5" t="n">
        <v>-13056</v>
      </c>
    </row>
    <row r="12">
      <c r="A12" s="4" t="inlineStr">
        <is>
          <t>Net loss</t>
        </is>
      </c>
      <c r="B12" s="5" t="n">
        <v>-9901</v>
      </c>
      <c r="D12" s="5" t="n">
        <v>-23391</v>
      </c>
      <c r="F12" s="5" t="n">
        <v>-18932</v>
      </c>
      <c r="G12" s="5" t="n">
        <v>-35419</v>
      </c>
    </row>
    <row r="13">
      <c r="A13" s="4" t="inlineStr">
        <is>
          <t>Total assets</t>
        </is>
      </c>
      <c r="B13" s="5" t="n">
        <v>168427</v>
      </c>
      <c r="D13" s="5" t="n">
        <v>83042</v>
      </c>
      <c r="F13" s="5" t="n">
        <v>168427</v>
      </c>
      <c r="G13" s="5" t="n">
        <v>83042</v>
      </c>
    </row>
    <row r="14">
      <c r="A14" s="4" t="inlineStr">
        <is>
          <t>Capital expenditures</t>
        </is>
      </c>
      <c r="B14" s="5" t="n">
        <v>435</v>
      </c>
      <c r="D14" s="5" t="n">
        <v>578</v>
      </c>
      <c r="F14" s="5" t="n">
        <v>1468</v>
      </c>
      <c r="G14" s="5" t="n">
        <v>1206</v>
      </c>
    </row>
    <row r="15">
      <c r="A15" s="4" t="inlineStr">
        <is>
          <t>Australia Segment [Member] | Operating Segments [Member]</t>
        </is>
      </c>
    </row>
    <row r="16">
      <c r="A16" s="3" t="inlineStr">
        <is>
          <t>Reportable segment results</t>
        </is>
      </c>
    </row>
    <row r="17">
      <c r="A17" s="4" t="inlineStr">
        <is>
          <t>Total revenues</t>
        </is>
      </c>
      <c r="B17" s="5" t="n">
        <v>251432</v>
      </c>
      <c r="D17" s="5" t="n">
        <v>228410</v>
      </c>
      <c r="F17" s="5" t="n">
        <v>489726</v>
      </c>
      <c r="G17" s="5" t="n">
        <v>473555</v>
      </c>
    </row>
    <row r="18">
      <c r="A18" s="4" t="inlineStr">
        <is>
          <t>Adjusted EBITDA</t>
        </is>
      </c>
      <c r="B18" s="5" t="n">
        <v>-13880</v>
      </c>
      <c r="D18" s="5" t="n">
        <v>-6804</v>
      </c>
      <c r="F18" s="5" t="n">
        <v>-36937</v>
      </c>
      <c r="G18" s="5" t="n">
        <v>6260</v>
      </c>
    </row>
    <row r="19">
      <c r="A19" s="4" t="inlineStr">
        <is>
          <t>Net loss</t>
        </is>
      </c>
      <c r="B19" s="5" t="n">
        <v>-63507</v>
      </c>
      <c r="D19" s="5" t="n">
        <v>-16933</v>
      </c>
      <c r="F19" s="5" t="n">
        <v>-105838</v>
      </c>
      <c r="G19" s="5" t="n">
        <v>-22900</v>
      </c>
    </row>
    <row r="20">
      <c r="A20" s="4" t="inlineStr">
        <is>
          <t>Total assets</t>
        </is>
      </c>
      <c r="B20" s="5" t="n">
        <v>1115815</v>
      </c>
      <c r="D20" s="5" t="n">
        <v>1043222</v>
      </c>
      <c r="F20" s="5" t="n">
        <v>1115815</v>
      </c>
      <c r="G20" s="5" t="n">
        <v>1043222</v>
      </c>
    </row>
    <row r="21">
      <c r="A21" s="4" t="inlineStr">
        <is>
          <t>Capital expenditures</t>
        </is>
      </c>
      <c r="B21" s="5" t="n">
        <v>13180</v>
      </c>
      <c r="D21" s="5" t="n">
        <v>13535</v>
      </c>
      <c r="F21" s="5" t="n">
        <v>20214</v>
      </c>
      <c r="G21" s="5" t="n">
        <v>18804</v>
      </c>
    </row>
    <row r="22">
      <c r="A22" s="4" t="inlineStr">
        <is>
          <t>United States Segment [Member] | Operating Segments [Member]</t>
        </is>
      </c>
    </row>
    <row r="23">
      <c r="A23" s="3" t="inlineStr">
        <is>
          <t>Reportable segment results</t>
        </is>
      </c>
    </row>
    <row r="24">
      <c r="A24" s="4" t="inlineStr">
        <is>
          <t>Total revenues</t>
        </is>
      </c>
      <c r="B24" s="5" t="n">
        <v>172824</v>
      </c>
      <c r="D24" s="5" t="n">
        <v>75938</v>
      </c>
      <c r="F24" s="5" t="n">
        <v>310641</v>
      </c>
      <c r="G24" s="5" t="n">
        <v>240111</v>
      </c>
    </row>
    <row r="25">
      <c r="A25" s="4" t="inlineStr">
        <is>
          <t>Adjusted EBITDA</t>
        </is>
      </c>
      <c r="B25" s="5" t="n">
        <v>39434</v>
      </c>
      <c r="D25" s="5" t="n">
        <v>3490</v>
      </c>
      <c r="F25" s="5" t="n">
        <v>75963</v>
      </c>
      <c r="G25" s="5" t="n">
        <v>41740</v>
      </c>
    </row>
    <row r="26">
      <c r="A26" s="4" t="inlineStr">
        <is>
          <t>Net loss</t>
        </is>
      </c>
      <c r="B26" s="5" t="n">
        <v>18323</v>
      </c>
      <c r="D26" s="5" t="n">
        <v>-74006</v>
      </c>
      <c r="F26" s="5" t="n">
        <v>28713</v>
      </c>
      <c r="G26" s="5" t="n">
        <v>-64877</v>
      </c>
    </row>
    <row r="27">
      <c r="A27" s="4" t="inlineStr">
        <is>
          <t>Total assets</t>
        </is>
      </c>
      <c r="B27" s="5" t="n">
        <v>872345</v>
      </c>
      <c r="D27" s="5" t="n">
        <v>975045</v>
      </c>
      <c r="F27" s="5" t="n">
        <v>872345</v>
      </c>
      <c r="G27" s="5" t="n">
        <v>975045</v>
      </c>
    </row>
    <row r="28">
      <c r="A28" s="4" t="inlineStr">
        <is>
          <t>Capital expenditures</t>
        </is>
      </c>
      <c r="B28" s="6" t="n">
        <v>16087</v>
      </c>
      <c r="D28" s="6" t="n">
        <v>6396</v>
      </c>
      <c r="F28" s="6" t="n">
        <v>30625</v>
      </c>
      <c r="G28" s="6" t="n">
        <v>41917</v>
      </c>
    </row>
  </sheetData>
  <mergeCells count="3">
    <mergeCell ref="A1:A2"/>
    <mergeCell ref="B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t>
        </is>
      </c>
    </row>
    <row r="4">
      <c r="A4" s="4" t="inlineStr">
        <is>
          <t>Revenues</t>
        </is>
      </c>
      <c r="B4" s="6" t="n">
        <v>424256000</v>
      </c>
      <c r="C4" s="6" t="n">
        <v>304348000</v>
      </c>
      <c r="D4" s="6" t="n">
        <v>800367000</v>
      </c>
      <c r="E4" s="6" t="n">
        <v>713666000</v>
      </c>
    </row>
    <row r="5">
      <c r="A5" s="3" t="inlineStr">
        <is>
          <t>Costs and expenses:</t>
        </is>
      </c>
    </row>
    <row r="6">
      <c r="A6" s="4" t="inlineStr">
        <is>
          <t>Cost of coal revenues (exclusive of items shown separately below)</t>
        </is>
      </c>
      <c r="B6" s="5" t="n">
        <v>306155000</v>
      </c>
      <c r="C6" s="5" t="n">
        <v>224459000</v>
      </c>
      <c r="D6" s="5" t="n">
        <v>580258000</v>
      </c>
      <c r="E6" s="5" t="n">
        <v>481345000</v>
      </c>
    </row>
    <row r="7">
      <c r="A7" s="4" t="inlineStr">
        <is>
          <t>Depreciation, depletion and amortization</t>
        </is>
      </c>
      <c r="B7" s="5" t="n">
        <v>41212000</v>
      </c>
      <c r="C7" s="5" t="n">
        <v>41547000</v>
      </c>
      <c r="D7" s="5" t="n">
        <v>94293000</v>
      </c>
      <c r="E7" s="5" t="n">
        <v>86849000</v>
      </c>
    </row>
    <row r="8">
      <c r="A8" s="4" t="inlineStr">
        <is>
          <t>Freight expenses</t>
        </is>
      </c>
      <c r="B8" s="5" t="n">
        <v>55906000</v>
      </c>
      <c r="C8" s="5" t="n">
        <v>40504000</v>
      </c>
      <c r="D8" s="5" t="n">
        <v>108047000</v>
      </c>
      <c r="E8" s="5" t="n">
        <v>82886000</v>
      </c>
    </row>
    <row r="9">
      <c r="A9" s="4" t="inlineStr">
        <is>
          <t>Stanwell rebate</t>
        </is>
      </c>
      <c r="B9" s="5" t="n">
        <v>15076000</v>
      </c>
      <c r="C9" s="5" t="n">
        <v>24787000</v>
      </c>
      <c r="D9" s="5" t="n">
        <v>30895000</v>
      </c>
      <c r="E9" s="5" t="n">
        <v>57415000</v>
      </c>
    </row>
    <row r="10">
      <c r="A10" s="4" t="inlineStr">
        <is>
          <t>Other royalties</t>
        </is>
      </c>
      <c r="B10" s="5" t="n">
        <v>23173000</v>
      </c>
      <c r="C10" s="5" t="n">
        <v>19157000</v>
      </c>
      <c r="D10" s="5" t="n">
        <v>44120000</v>
      </c>
      <c r="E10" s="5" t="n">
        <v>43455000</v>
      </c>
    </row>
    <row r="11">
      <c r="A11" s="4" t="inlineStr">
        <is>
          <t>Selling, general, and administrative expenses</t>
        </is>
      </c>
      <c r="B11" s="5" t="n">
        <v>7431000</v>
      </c>
      <c r="C11" s="5" t="n">
        <v>7158000</v>
      </c>
      <c r="D11" s="5" t="n">
        <v>13206000</v>
      </c>
      <c r="E11" s="5" t="n">
        <v>13353000</v>
      </c>
    </row>
    <row r="12">
      <c r="A12" s="4" t="inlineStr">
        <is>
          <t>Restructuring costs</t>
        </is>
      </c>
      <c r="B12" s="5" t="n">
        <v>2300000</v>
      </c>
      <c r="C12" s="5" t="n">
        <v>0</v>
      </c>
      <c r="D12" s="5" t="n">
        <v>2300000</v>
      </c>
      <c r="E12" s="5" t="n">
        <v>0</v>
      </c>
    </row>
    <row r="13">
      <c r="A13" s="4" t="inlineStr">
        <is>
          <t>Total costs and expenses</t>
        </is>
      </c>
      <c r="B13" s="5" t="n">
        <v>451253000</v>
      </c>
      <c r="C13" s="5" t="n">
        <v>357612000</v>
      </c>
      <c r="D13" s="5" t="n">
        <v>873119000</v>
      </c>
      <c r="E13" s="5" t="n">
        <v>765303000</v>
      </c>
    </row>
    <row r="14">
      <c r="A14" s="4" t="inlineStr">
        <is>
          <t>Operating loss</t>
        </is>
      </c>
      <c r="B14" s="5" t="n">
        <v>-26997000</v>
      </c>
      <c r="C14" s="5" t="n">
        <v>-53264000</v>
      </c>
      <c r="D14" s="5" t="n">
        <v>-72752000</v>
      </c>
      <c r="E14" s="5" t="n">
        <v>-51637000</v>
      </c>
    </row>
    <row r="15">
      <c r="A15" s="3" t="inlineStr">
        <is>
          <t>Other income (expense):</t>
        </is>
      </c>
    </row>
    <row r="16">
      <c r="A16" s="4" t="inlineStr">
        <is>
          <t>Interest expense, net</t>
        </is>
      </c>
      <c r="B16" s="5" t="n">
        <v>-16596000</v>
      </c>
      <c r="C16" s="5" t="n">
        <v>-12064000</v>
      </c>
      <c r="D16" s="5" t="n">
        <v>-31731000</v>
      </c>
      <c r="E16" s="5" t="n">
        <v>-24318000</v>
      </c>
    </row>
    <row r="17">
      <c r="A17" s="4" t="inlineStr">
        <is>
          <t>Loss on debt extinguishment</t>
        </is>
      </c>
      <c r="B17" s="5" t="n">
        <v>-5744000</v>
      </c>
      <c r="C17" s="5" t="n">
        <v>0</v>
      </c>
      <c r="D17" s="5" t="n">
        <v>-5744000</v>
      </c>
      <c r="E17" s="5" t="n">
        <v>0</v>
      </c>
    </row>
    <row r="18">
      <c r="A18" s="4" t="inlineStr">
        <is>
          <t>Impairment of assets</t>
        </is>
      </c>
      <c r="B18" s="5" t="n">
        <v>0</v>
      </c>
      <c r="C18" s="5" t="n">
        <v>63111000</v>
      </c>
      <c r="D18" s="5" t="n">
        <v>0</v>
      </c>
      <c r="E18" s="5" t="n">
        <v>-63111000</v>
      </c>
    </row>
    <row r="19">
      <c r="A19" s="4" t="inlineStr">
        <is>
          <t>Unwind of discounting and credit losses</t>
        </is>
      </c>
      <c r="B19" s="5" t="n">
        <v>1866000</v>
      </c>
      <c r="C19" s="5" t="n">
        <v>0</v>
      </c>
      <c r="D19" s="5" t="n">
        <v>5644000</v>
      </c>
      <c r="E19" s="5" t="n">
        <v>0</v>
      </c>
    </row>
    <row r="20">
      <c r="A20" s="4" t="inlineStr">
        <is>
          <t>Other, net</t>
        </is>
      </c>
      <c r="B20" s="5" t="n">
        <v>570000</v>
      </c>
      <c r="C20" s="5" t="n">
        <v>-8537000</v>
      </c>
      <c r="D20" s="5" t="n">
        <v>-2358000</v>
      </c>
      <c r="E20" s="5" t="n">
        <v>-4485000</v>
      </c>
    </row>
    <row r="21">
      <c r="A21" s="4" t="inlineStr">
        <is>
          <t>Total other expense, net</t>
        </is>
      </c>
      <c r="B21" s="5" t="n">
        <v>-19904000</v>
      </c>
      <c r="C21" s="5" t="n">
        <v>-83712000</v>
      </c>
      <c r="D21" s="5" t="n">
        <v>-34189000</v>
      </c>
      <c r="E21" s="5" t="n">
        <v>-91914000</v>
      </c>
    </row>
    <row r="22">
      <c r="A22" s="4" t="inlineStr">
        <is>
          <t>Loss before tax</t>
        </is>
      </c>
      <c r="B22" s="5" t="n">
        <v>-46901000</v>
      </c>
      <c r="C22" s="5" t="n">
        <v>-136976000</v>
      </c>
      <c r="D22" s="5" t="n">
        <v>-106941000</v>
      </c>
      <c r="E22" s="5" t="n">
        <v>-143551000</v>
      </c>
    </row>
    <row r="23">
      <c r="A23" s="4" t="inlineStr">
        <is>
          <t>Income tax (expense) benefit</t>
        </is>
      </c>
      <c r="B23" s="5" t="n">
        <v>-8184000</v>
      </c>
      <c r="C23" s="5" t="n">
        <v>22646000</v>
      </c>
      <c r="D23" s="5" t="n">
        <v>-10884000</v>
      </c>
      <c r="E23" s="5" t="n">
        <v>-20355000</v>
      </c>
    </row>
    <row r="24">
      <c r="A24" s="4" t="inlineStr">
        <is>
          <t>Net loss</t>
        </is>
      </c>
      <c r="B24" s="5" t="n">
        <v>-55085000</v>
      </c>
      <c r="C24" s="5" t="n">
        <v>-114330000</v>
      </c>
      <c r="D24" s="5" t="n">
        <v>-96057000</v>
      </c>
      <c r="E24" s="5" t="n">
        <v>-123196000</v>
      </c>
    </row>
    <row r="25">
      <c r="A25" s="4" t="inlineStr">
        <is>
          <t>Less: Net loss attributable to noncontrolling interest</t>
        </is>
      </c>
      <c r="B25" s="5" t="n">
        <v>0</v>
      </c>
      <c r="C25" s="5" t="n">
        <v>-2000</v>
      </c>
      <c r="D25" s="5" t="n">
        <v>-2000</v>
      </c>
      <c r="E25" s="5" t="n">
        <v>-4000</v>
      </c>
    </row>
    <row r="26">
      <c r="A26" s="4" t="inlineStr">
        <is>
          <t>Net loss attributable to Coronado Global Resources Inc.</t>
        </is>
      </c>
      <c r="B26" s="5" t="n">
        <v>-55085000</v>
      </c>
      <c r="C26" s="5" t="n">
        <v>-114328000</v>
      </c>
      <c r="D26" s="5" t="n">
        <v>-96055000</v>
      </c>
      <c r="E26" s="5" t="n">
        <v>-123192000</v>
      </c>
    </row>
    <row r="27">
      <c r="A27" s="3" t="inlineStr">
        <is>
          <t>Other comprehensive income, net of income taxes:</t>
        </is>
      </c>
    </row>
    <row r="28">
      <c r="A28" s="4" t="inlineStr">
        <is>
          <t>Foreign currency translation adjustment</t>
        </is>
      </c>
      <c r="B28" s="5" t="n">
        <v>-4221000</v>
      </c>
      <c r="C28" s="5" t="n">
        <v>39161000</v>
      </c>
      <c r="D28" s="5" t="n">
        <v>-8830000</v>
      </c>
      <c r="E28" s="5" t="n">
        <v>-14406000</v>
      </c>
    </row>
    <row r="29">
      <c r="A29" s="4" t="inlineStr">
        <is>
          <t>Net gain (loss) on cash flow hedges, net of tax</t>
        </is>
      </c>
      <c r="B29" s="5" t="n">
        <v>1323000</v>
      </c>
      <c r="C29" s="5" t="n">
        <v>19546000</v>
      </c>
      <c r="D29" s="5" t="n">
        <v>6249000</v>
      </c>
      <c r="E29" s="5" t="n">
        <v>-14646000</v>
      </c>
    </row>
    <row r="30">
      <c r="A30" s="4" t="inlineStr">
        <is>
          <t>Total net current-period other comprehensive gain (loss)</t>
        </is>
      </c>
      <c r="B30" s="5" t="n">
        <v>-2898000</v>
      </c>
      <c r="C30" s="5" t="n">
        <v>58707000</v>
      </c>
      <c r="D30" s="5" t="n">
        <v>-2581000</v>
      </c>
      <c r="E30" s="5" t="n">
        <v>-29052000</v>
      </c>
    </row>
    <row r="31">
      <c r="A31" s="4" t="inlineStr">
        <is>
          <t>Total comprehensive income</t>
        </is>
      </c>
      <c r="B31" s="5" t="n">
        <v>-57983000</v>
      </c>
      <c r="C31" s="5" t="n">
        <v>-55623000</v>
      </c>
      <c r="D31" s="5" t="n">
        <v>-98638000</v>
      </c>
      <c r="E31" s="5" t="n">
        <v>-152248000</v>
      </c>
    </row>
    <row r="32">
      <c r="A32" s="4" t="inlineStr">
        <is>
          <t>Less: Net loss attributable to noncontrolling interest</t>
        </is>
      </c>
      <c r="B32" s="5" t="n">
        <v>0</v>
      </c>
      <c r="C32" s="5" t="n">
        <v>-2000</v>
      </c>
      <c r="D32" s="5" t="n">
        <v>-2000</v>
      </c>
      <c r="E32" s="5" t="n">
        <v>-4000</v>
      </c>
    </row>
    <row r="33">
      <c r="A33" s="4" t="inlineStr">
        <is>
          <t>Total comprehensive loss attributable to Coronado Global Resources, Inc.</t>
        </is>
      </c>
      <c r="B33" s="6" t="n">
        <v>-57983000</v>
      </c>
      <c r="C33" s="6" t="n">
        <v>-55621000</v>
      </c>
      <c r="D33" s="6" t="n">
        <v>-98636000</v>
      </c>
      <c r="E33" s="6" t="n">
        <v>-152244000</v>
      </c>
    </row>
    <row r="34">
      <c r="A34" s="3" t="inlineStr">
        <is>
          <t>Loss per share of common stock</t>
        </is>
      </c>
    </row>
    <row r="35">
      <c r="A35" s="4" t="inlineStr">
        <is>
          <t>Basic</t>
        </is>
      </c>
      <c r="B35" s="7" t="n">
        <v>-0.36</v>
      </c>
      <c r="C35" s="7" t="n">
        <v>-1.18</v>
      </c>
      <c r="D35" s="7" t="n">
        <v>-0.66</v>
      </c>
      <c r="E35" s="7" t="n">
        <v>-1.27</v>
      </c>
    </row>
    <row r="36">
      <c r="A36" s="4" t="inlineStr">
        <is>
          <t>Diluted</t>
        </is>
      </c>
      <c r="B36" s="7" t="n">
        <v>-0.36</v>
      </c>
      <c r="C36" s="7" t="n">
        <v>-1.18</v>
      </c>
      <c r="D36" s="7" t="n">
        <v>-0.66</v>
      </c>
      <c r="E36" s="7" t="n">
        <v>-1.27</v>
      </c>
    </row>
    <row r="37">
      <c r="A37" s="4" t="inlineStr">
        <is>
          <t>Coal Revenues [Member]</t>
        </is>
      </c>
    </row>
    <row r="38">
      <c r="A38" s="3" t="inlineStr">
        <is>
          <t>Revenues:</t>
        </is>
      </c>
    </row>
    <row r="39">
      <c r="A39" s="4" t="inlineStr">
        <is>
          <t>Revenues</t>
        </is>
      </c>
      <c r="B39" s="6" t="n">
        <v>384470000</v>
      </c>
      <c r="C39" s="6" t="n">
        <v>286206000</v>
      </c>
      <c r="D39" s="6" t="n">
        <v>683631000</v>
      </c>
      <c r="E39" s="6" t="n">
        <v>605699000</v>
      </c>
    </row>
    <row r="40">
      <c r="A40" s="4" t="inlineStr">
        <is>
          <t>Coal Revenues From Related Parties [Member]</t>
        </is>
      </c>
    </row>
    <row r="41">
      <c r="A41" s="3" t="inlineStr">
        <is>
          <t>Revenues:</t>
        </is>
      </c>
    </row>
    <row r="42">
      <c r="A42" s="4" t="inlineStr">
        <is>
          <t>Revenues</t>
        </is>
      </c>
      <c r="B42" s="5" t="n">
        <v>29294000</v>
      </c>
      <c r="C42" s="5" t="n">
        <v>9000000</v>
      </c>
      <c r="D42" s="5" t="n">
        <v>97335000</v>
      </c>
      <c r="E42" s="5" t="n">
        <v>89118000</v>
      </c>
    </row>
    <row r="43">
      <c r="A43" s="4" t="inlineStr">
        <is>
          <t>Other Revenues [Member]</t>
        </is>
      </c>
    </row>
    <row r="44">
      <c r="A44" s="3" t="inlineStr">
        <is>
          <t>Revenues:</t>
        </is>
      </c>
    </row>
    <row r="45">
      <c r="A45" s="4" t="inlineStr">
        <is>
          <t>Revenues</t>
        </is>
      </c>
      <c r="B45" s="6" t="n">
        <v>10492000</v>
      </c>
      <c r="C45" s="6" t="n">
        <v>9142000</v>
      </c>
      <c r="D45" s="6" t="n">
        <v>19401000</v>
      </c>
      <c r="E45" s="6" t="n">
        <v>18849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egment Information (Reconciliation of EBITDA to Net Income) (Details) - USD ($)</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Segment Information [Abstract]</t>
        </is>
      </c>
    </row>
    <row r="4">
      <c r="A4" s="4" t="inlineStr">
        <is>
          <t>Net (loss) income</t>
        </is>
      </c>
      <c r="B4" s="6" t="n">
        <v>-55085000</v>
      </c>
      <c r="C4" s="6" t="n">
        <v>-40972000</v>
      </c>
      <c r="D4" s="6" t="n">
        <v>-114330000</v>
      </c>
      <c r="E4" s="6" t="n">
        <v>-8865000</v>
      </c>
      <c r="F4" s="6" t="n">
        <v>-96057000</v>
      </c>
      <c r="G4" s="6" t="n">
        <v>-123196000</v>
      </c>
    </row>
    <row r="5">
      <c r="A5" s="4" t="inlineStr">
        <is>
          <t>Depreciation, depletion and amortization</t>
        </is>
      </c>
      <c r="B5" s="5" t="n">
        <v>41212000</v>
      </c>
      <c r="D5" s="5" t="n">
        <v>41547000</v>
      </c>
      <c r="F5" s="5" t="n">
        <v>94293000</v>
      </c>
      <c r="G5" s="5" t="n">
        <v>86849000</v>
      </c>
    </row>
    <row r="6">
      <c r="A6" s="4" t="inlineStr">
        <is>
          <t>Interest expense (net of income)</t>
        </is>
      </c>
      <c r="B6" s="5" t="n">
        <v>16596000</v>
      </c>
      <c r="D6" s="5" t="n">
        <v>12064000</v>
      </c>
      <c r="F6" s="5" t="n">
        <v>-31731000</v>
      </c>
      <c r="G6" s="5" t="n">
        <v>-24318000</v>
      </c>
    </row>
    <row r="7">
      <c r="A7" s="4" t="inlineStr">
        <is>
          <t>Other foreign exchange gains (losses)</t>
        </is>
      </c>
      <c r="B7" s="5" t="n">
        <v>140000</v>
      </c>
      <c r="D7" s="5" t="n">
        <v>9777000</v>
      </c>
      <c r="F7" s="5" t="n">
        <v>-1889000</v>
      </c>
      <c r="G7" s="5" t="n">
        <v>-4217000</v>
      </c>
    </row>
    <row r="8">
      <c r="A8" s="4" t="inlineStr">
        <is>
          <t>Loss on extinguishment of debt</t>
        </is>
      </c>
      <c r="B8" s="5" t="n">
        <v>5744000</v>
      </c>
      <c r="D8" s="5" t="n">
        <v>0</v>
      </c>
      <c r="F8" s="5" t="n">
        <v>5744000</v>
      </c>
      <c r="G8" s="5" t="n">
        <v>0</v>
      </c>
    </row>
    <row r="9">
      <c r="A9" s="4" t="inlineStr">
        <is>
          <t>Income tax expense (benefit)</t>
        </is>
      </c>
      <c r="B9" s="5" t="n">
        <v>8184000</v>
      </c>
      <c r="D9" s="5" t="n">
        <v>-22646000</v>
      </c>
      <c r="F9" s="5" t="n">
        <v>10884000</v>
      </c>
      <c r="G9" s="5" t="n">
        <v>20355000</v>
      </c>
    </row>
    <row r="10">
      <c r="A10" s="4" t="inlineStr">
        <is>
          <t>Impairment of assets</t>
        </is>
      </c>
      <c r="B10" s="5" t="n">
        <v>0</v>
      </c>
      <c r="D10" s="5" t="n">
        <v>-63111000</v>
      </c>
      <c r="F10" s="5" t="n">
        <v>0</v>
      </c>
      <c r="G10" s="5" t="n">
        <v>63111000</v>
      </c>
    </row>
    <row r="11">
      <c r="A11" s="4" t="inlineStr">
        <is>
          <t>Restructuring costs</t>
        </is>
      </c>
      <c r="B11" s="5" t="n">
        <v>2300000</v>
      </c>
      <c r="D11" s="5" t="n">
        <v>0</v>
      </c>
      <c r="F11" s="5" t="n">
        <v>2300000</v>
      </c>
      <c r="G11" s="5" t="n">
        <v>0</v>
      </c>
    </row>
    <row r="12">
      <c r="A12" s="4" t="inlineStr">
        <is>
          <t>Losses on idled assets held for sale</t>
        </is>
      </c>
      <c r="B12" s="5" t="n">
        <v>-836000</v>
      </c>
      <c r="D12" s="5" t="n">
        <v>0</v>
      </c>
      <c r="F12" s="5" t="n">
        <v>-2330000</v>
      </c>
    </row>
    <row r="13">
      <c r="A13" s="4" t="inlineStr">
        <is>
          <t>Unwind of discounting and credit losses</t>
        </is>
      </c>
      <c r="B13" s="5" t="n">
        <v>-1866000</v>
      </c>
      <c r="D13" s="5" t="n">
        <v>0</v>
      </c>
      <c r="F13" s="5" t="n">
        <v>-5644000</v>
      </c>
      <c r="G13" s="5" t="n">
        <v>0</v>
      </c>
    </row>
    <row r="14">
      <c r="A14" s="4" t="inlineStr">
        <is>
          <t>Consolidated Adjusted EBITDA</t>
        </is>
      </c>
      <c r="B14" s="6" t="n">
        <v>18061000</v>
      </c>
      <c r="D14" s="6" t="n">
        <v>-10477000</v>
      </c>
      <c r="F14" s="6" t="n">
        <v>25702000</v>
      </c>
      <c r="G14" s="6" t="n">
        <v>34944000</v>
      </c>
    </row>
  </sheetData>
  <mergeCells count="3">
    <mergeCell ref="A1:A2"/>
    <mergeCell ref="B1:E1"/>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Reconciliation of Capital Expenditures) (Details) - USD ($) $ in Thousands</t>
        </is>
      </c>
      <c r="B1" s="2" t="inlineStr">
        <is>
          <t>6 Months Ended</t>
        </is>
      </c>
    </row>
    <row r="2">
      <c r="B2" s="2" t="inlineStr">
        <is>
          <t>Jun. 30, 2021</t>
        </is>
      </c>
      <c r="C2" s="2" t="inlineStr">
        <is>
          <t>Jun. 30, 2020</t>
        </is>
      </c>
    </row>
    <row r="3">
      <c r="A3" s="3" t="inlineStr">
        <is>
          <t>Segment Reporting, Other Significant Reconciling Item [Line Items]</t>
        </is>
      </c>
    </row>
    <row r="4">
      <c r="A4" s="4" t="inlineStr">
        <is>
          <t>Capital expenditures per Condensed Consolidated Statements of Cash Flows</t>
        </is>
      </c>
      <c r="B4" s="6" t="n">
        <v>58307</v>
      </c>
      <c r="C4" s="6" t="n">
        <v>61927</v>
      </c>
    </row>
    <row r="5">
      <c r="A5" s="4" t="inlineStr">
        <is>
          <t>Operating Segments [Member]</t>
        </is>
      </c>
    </row>
    <row r="6">
      <c r="A6" s="3" t="inlineStr">
        <is>
          <t>Segment Reporting, Other Significant Reconciling Item [Line Items]</t>
        </is>
      </c>
    </row>
    <row r="7">
      <c r="A7" s="4" t="inlineStr">
        <is>
          <t>Capital expenditures per Condensed Consolidated Statements of Cash Flows</t>
        </is>
      </c>
      <c r="B7" s="5" t="n">
        <v>58307</v>
      </c>
      <c r="C7" s="5" t="n">
        <v>61927</v>
      </c>
    </row>
    <row r="8">
      <c r="A8" s="4" t="inlineStr">
        <is>
          <t>Accruals for capital expenditures</t>
        </is>
      </c>
      <c r="B8" s="5" t="n">
        <v>-6000</v>
      </c>
      <c r="C8" s="5" t="n">
        <v>0</v>
      </c>
    </row>
    <row r="9">
      <c r="A9" s="4" t="inlineStr">
        <is>
          <t>Capital expenditures per segment detail</t>
        </is>
      </c>
      <c r="B9" s="6" t="n">
        <v>52307</v>
      </c>
      <c r="C9" s="6" t="n">
        <v>61927</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Disaggregation of Revenu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Revenues</t>
        </is>
      </c>
      <c r="B4" s="6" t="n">
        <v>424256</v>
      </c>
      <c r="C4" s="6" t="n">
        <v>304348</v>
      </c>
      <c r="D4" s="6" t="n">
        <v>800367</v>
      </c>
      <c r="E4" s="6" t="n">
        <v>713666</v>
      </c>
    </row>
    <row r="5">
      <c r="A5" s="4" t="inlineStr">
        <is>
          <t>Other revenues</t>
        </is>
      </c>
      <c r="B5" s="5" t="n">
        <v>10492</v>
      </c>
      <c r="C5" s="5" t="n">
        <v>9142</v>
      </c>
    </row>
    <row r="6">
      <c r="A6" s="4" t="inlineStr">
        <is>
          <t>Total</t>
        </is>
      </c>
      <c r="B6" s="5" t="n">
        <v>424256</v>
      </c>
      <c r="C6" s="5" t="n">
        <v>304348</v>
      </c>
      <c r="D6" s="5" t="n">
        <v>800367</v>
      </c>
      <c r="E6" s="5" t="n">
        <v>713666</v>
      </c>
    </row>
    <row r="7">
      <c r="A7" s="4" t="inlineStr">
        <is>
          <t>Product Groups [Member]</t>
        </is>
      </c>
    </row>
    <row r="8">
      <c r="A8" s="3" t="inlineStr">
        <is>
          <t>Disaggregation of Revenue [Line Items]</t>
        </is>
      </c>
    </row>
    <row r="9">
      <c r="A9" s="4" t="inlineStr">
        <is>
          <t>Total</t>
        </is>
      </c>
      <c r="B9" s="5" t="n">
        <v>424256</v>
      </c>
      <c r="C9" s="5" t="n">
        <v>304348</v>
      </c>
      <c r="D9" s="5" t="n">
        <v>800367</v>
      </c>
      <c r="E9" s="5" t="n">
        <v>713666</v>
      </c>
    </row>
    <row r="10">
      <c r="A10" s="4" t="inlineStr">
        <is>
          <t>Metallurgical Coal [Member]</t>
        </is>
      </c>
    </row>
    <row r="11">
      <c r="A11" s="3" t="inlineStr">
        <is>
          <t>Disaggregation of Revenue [Line Items]</t>
        </is>
      </c>
    </row>
    <row r="12">
      <c r="A12" s="4" t="inlineStr">
        <is>
          <t>Revenues</t>
        </is>
      </c>
      <c r="B12" s="5" t="n">
        <v>390131</v>
      </c>
      <c r="C12" s="5" t="n">
        <v>269748</v>
      </c>
    </row>
    <row r="13">
      <c r="A13" s="4" t="inlineStr">
        <is>
          <t>Total</t>
        </is>
      </c>
      <c r="D13" s="5" t="n">
        <v>733566</v>
      </c>
      <c r="E13" s="5" t="n">
        <v>642029</v>
      </c>
    </row>
    <row r="14">
      <c r="A14" s="4" t="inlineStr">
        <is>
          <t>Thermal Coal [Member]</t>
        </is>
      </c>
    </row>
    <row r="15">
      <c r="A15" s="3" t="inlineStr">
        <is>
          <t>Disaggregation of Revenue [Line Items]</t>
        </is>
      </c>
    </row>
    <row r="16">
      <c r="A16" s="4" t="inlineStr">
        <is>
          <t>Revenues</t>
        </is>
      </c>
      <c r="B16" s="5" t="n">
        <v>23633</v>
      </c>
      <c r="C16" s="5" t="n">
        <v>25458</v>
      </c>
    </row>
    <row r="17">
      <c r="A17" s="4" t="inlineStr">
        <is>
          <t>Total</t>
        </is>
      </c>
      <c r="D17" s="5" t="n">
        <v>47400</v>
      </c>
      <c r="E17" s="5" t="n">
        <v>52788</v>
      </c>
    </row>
    <row r="18">
      <c r="A18" s="4" t="inlineStr">
        <is>
          <t>Total Coal Revenue [Member]</t>
        </is>
      </c>
    </row>
    <row r="19">
      <c r="A19" s="3" t="inlineStr">
        <is>
          <t>Disaggregation of Revenue [Line Items]</t>
        </is>
      </c>
    </row>
    <row r="20">
      <c r="A20" s="4" t="inlineStr">
        <is>
          <t>Revenues</t>
        </is>
      </c>
      <c r="B20" s="5" t="n">
        <v>413764</v>
      </c>
      <c r="C20" s="5" t="n">
        <v>295206</v>
      </c>
    </row>
    <row r="21">
      <c r="A21" s="4" t="inlineStr">
        <is>
          <t>Total</t>
        </is>
      </c>
      <c r="D21" s="5" t="n">
        <v>780966</v>
      </c>
      <c r="E21" s="5" t="n">
        <v>694817</v>
      </c>
    </row>
    <row r="22">
      <c r="A22" s="4" t="inlineStr">
        <is>
          <t>Other [Member]</t>
        </is>
      </c>
    </row>
    <row r="23">
      <c r="A23" s="3" t="inlineStr">
        <is>
          <t>Disaggregation of Revenue [Line Items]</t>
        </is>
      </c>
    </row>
    <row r="24">
      <c r="A24" s="4" t="inlineStr">
        <is>
          <t>Total</t>
        </is>
      </c>
      <c r="D24" s="5" t="n">
        <v>19401</v>
      </c>
      <c r="E24" s="5" t="n">
        <v>18849</v>
      </c>
    </row>
    <row r="25">
      <c r="A25" s="4" t="inlineStr">
        <is>
          <t>Australia Segment [Member] | Operating Segments [Member]</t>
        </is>
      </c>
    </row>
    <row r="26">
      <c r="A26" s="3" t="inlineStr">
        <is>
          <t>Disaggregation of Revenue [Line Items]</t>
        </is>
      </c>
    </row>
    <row r="27">
      <c r="A27" s="4" t="inlineStr">
        <is>
          <t>Other revenues</t>
        </is>
      </c>
      <c r="B27" s="5" t="n">
        <v>8683</v>
      </c>
      <c r="C27" s="5" t="n">
        <v>8460</v>
      </c>
    </row>
    <row r="28">
      <c r="A28" s="4" t="inlineStr">
        <is>
          <t>Total</t>
        </is>
      </c>
      <c r="B28" s="5" t="n">
        <v>251432</v>
      </c>
      <c r="C28" s="5" t="n">
        <v>228410</v>
      </c>
      <c r="D28" s="5" t="n">
        <v>489726</v>
      </c>
      <c r="E28" s="5" t="n">
        <v>473555</v>
      </c>
    </row>
    <row r="29">
      <c r="A29" s="4" t="inlineStr">
        <is>
          <t>Australia Segment [Member] | Metallurgical Coal [Member] | Operating Segments [Member]</t>
        </is>
      </c>
    </row>
    <row r="30">
      <c r="A30" s="3" t="inlineStr">
        <is>
          <t>Disaggregation of Revenue [Line Items]</t>
        </is>
      </c>
    </row>
    <row r="31">
      <c r="A31" s="4" t="inlineStr">
        <is>
          <t>Revenues</t>
        </is>
      </c>
      <c r="B31" s="5" t="n">
        <v>221659</v>
      </c>
      <c r="C31" s="5" t="n">
        <v>194909</v>
      </c>
    </row>
    <row r="32">
      <c r="A32" s="4" t="inlineStr">
        <is>
          <t>Total</t>
        </is>
      </c>
      <c r="D32" s="5" t="n">
        <v>428110</v>
      </c>
      <c r="E32" s="5" t="n">
        <v>407831</v>
      </c>
    </row>
    <row r="33">
      <c r="A33" s="4" t="inlineStr">
        <is>
          <t>Australia Segment [Member] | Thermal Coal [Member] | Operating Segments [Member]</t>
        </is>
      </c>
    </row>
    <row r="34">
      <c r="A34" s="3" t="inlineStr">
        <is>
          <t>Disaggregation of Revenue [Line Items]</t>
        </is>
      </c>
    </row>
    <row r="35">
      <c r="A35" s="4" t="inlineStr">
        <is>
          <t>Revenues</t>
        </is>
      </c>
      <c r="B35" s="5" t="n">
        <v>21090</v>
      </c>
      <c r="C35" s="5" t="n">
        <v>25041</v>
      </c>
    </row>
    <row r="36">
      <c r="A36" s="4" t="inlineStr">
        <is>
          <t>Total</t>
        </is>
      </c>
      <c r="D36" s="5" t="n">
        <v>44089</v>
      </c>
      <c r="E36" s="5" t="n">
        <v>50650</v>
      </c>
    </row>
    <row r="37">
      <c r="A37" s="4" t="inlineStr">
        <is>
          <t>Australia Segment [Member] | Total Coal Revenue [Member] | Operating Segments [Member]</t>
        </is>
      </c>
    </row>
    <row r="38">
      <c r="A38" s="3" t="inlineStr">
        <is>
          <t>Disaggregation of Revenue [Line Items]</t>
        </is>
      </c>
    </row>
    <row r="39">
      <c r="A39" s="4" t="inlineStr">
        <is>
          <t>Revenues</t>
        </is>
      </c>
      <c r="B39" s="5" t="n">
        <v>242749</v>
      </c>
      <c r="C39" s="5" t="n">
        <v>219950</v>
      </c>
    </row>
    <row r="40">
      <c r="A40" s="4" t="inlineStr">
        <is>
          <t>Total</t>
        </is>
      </c>
      <c r="D40" s="5" t="n">
        <v>472199</v>
      </c>
      <c r="E40" s="5" t="n">
        <v>458481</v>
      </c>
    </row>
    <row r="41">
      <c r="A41" s="4" t="inlineStr">
        <is>
          <t>Australia Segment [Member] | Other [Member] | Operating Segments [Member]</t>
        </is>
      </c>
    </row>
    <row r="42">
      <c r="A42" s="3" t="inlineStr">
        <is>
          <t>Disaggregation of Revenue [Line Items]</t>
        </is>
      </c>
    </row>
    <row r="43">
      <c r="A43" s="4" t="inlineStr">
        <is>
          <t>Total</t>
        </is>
      </c>
      <c r="D43" s="5" t="n">
        <v>17527</v>
      </c>
      <c r="E43" s="5" t="n">
        <v>15074</v>
      </c>
    </row>
    <row r="44">
      <c r="A44" s="4" t="inlineStr">
        <is>
          <t>United States Segment [Member] | Operating Segments [Member]</t>
        </is>
      </c>
    </row>
    <row r="45">
      <c r="A45" s="3" t="inlineStr">
        <is>
          <t>Disaggregation of Revenue [Line Items]</t>
        </is>
      </c>
    </row>
    <row r="46">
      <c r="A46" s="4" t="inlineStr">
        <is>
          <t>Other revenues</t>
        </is>
      </c>
      <c r="B46" s="5" t="n">
        <v>1809</v>
      </c>
      <c r="C46" s="5" t="n">
        <v>682</v>
      </c>
    </row>
    <row r="47">
      <c r="A47" s="4" t="inlineStr">
        <is>
          <t>Total</t>
        </is>
      </c>
      <c r="B47" s="5" t="n">
        <v>172824</v>
      </c>
      <c r="C47" s="5" t="n">
        <v>75938</v>
      </c>
      <c r="D47" s="5" t="n">
        <v>310641</v>
      </c>
      <c r="E47" s="5" t="n">
        <v>240111</v>
      </c>
    </row>
    <row r="48">
      <c r="A48" s="4" t="inlineStr">
        <is>
          <t>United States Segment [Member] | Metallurgical Coal [Member] | Operating Segments [Member]</t>
        </is>
      </c>
    </row>
    <row r="49">
      <c r="A49" s="3" t="inlineStr">
        <is>
          <t>Disaggregation of Revenue [Line Items]</t>
        </is>
      </c>
    </row>
    <row r="50">
      <c r="A50" s="4" t="inlineStr">
        <is>
          <t>Revenues</t>
        </is>
      </c>
      <c r="B50" s="5" t="n">
        <v>168472</v>
      </c>
      <c r="C50" s="5" t="n">
        <v>74839</v>
      </c>
    </row>
    <row r="51">
      <c r="A51" s="4" t="inlineStr">
        <is>
          <t>Total</t>
        </is>
      </c>
      <c r="D51" s="5" t="n">
        <v>305456</v>
      </c>
      <c r="E51" s="5" t="n">
        <v>234198</v>
      </c>
    </row>
    <row r="52">
      <c r="A52" s="4" t="inlineStr">
        <is>
          <t>United States Segment [Member] | Thermal Coal [Member] | Operating Segments [Member]</t>
        </is>
      </c>
    </row>
    <row r="53">
      <c r="A53" s="3" t="inlineStr">
        <is>
          <t>Disaggregation of Revenue [Line Items]</t>
        </is>
      </c>
    </row>
    <row r="54">
      <c r="A54" s="4" t="inlineStr">
        <is>
          <t>Revenues</t>
        </is>
      </c>
      <c r="B54" s="5" t="n">
        <v>2543</v>
      </c>
      <c r="C54" s="5" t="n">
        <v>417</v>
      </c>
    </row>
    <row r="55">
      <c r="A55" s="4" t="inlineStr">
        <is>
          <t>Total</t>
        </is>
      </c>
      <c r="D55" s="5" t="n">
        <v>3311</v>
      </c>
      <c r="E55" s="5" t="n">
        <v>2138</v>
      </c>
    </row>
    <row r="56">
      <c r="A56" s="4" t="inlineStr">
        <is>
          <t>United States Segment [Member] | Total Coal Revenue [Member] | Operating Segments [Member]</t>
        </is>
      </c>
    </row>
    <row r="57">
      <c r="A57" s="3" t="inlineStr">
        <is>
          <t>Disaggregation of Revenue [Line Items]</t>
        </is>
      </c>
    </row>
    <row r="58">
      <c r="A58" s="4" t="inlineStr">
        <is>
          <t>Revenues</t>
        </is>
      </c>
      <c r="B58" s="6" t="n">
        <v>171015</v>
      </c>
      <c r="C58" s="6" t="n">
        <v>75256</v>
      </c>
    </row>
    <row r="59">
      <c r="A59" s="4" t="inlineStr">
        <is>
          <t>Total</t>
        </is>
      </c>
      <c r="D59" s="5" t="n">
        <v>308767</v>
      </c>
      <c r="E59" s="5" t="n">
        <v>236336</v>
      </c>
    </row>
    <row r="60">
      <c r="A60" s="4" t="inlineStr">
        <is>
          <t>United States Segment [Member] | Other [Member] | Operating Segments [Member]</t>
        </is>
      </c>
    </row>
    <row r="61">
      <c r="A61" s="3" t="inlineStr">
        <is>
          <t>Disaggregation of Revenue [Line Items]</t>
        </is>
      </c>
    </row>
    <row r="62">
      <c r="A62" s="4" t="inlineStr">
        <is>
          <t>Total</t>
        </is>
      </c>
      <c r="D62" s="6" t="n">
        <v>1874</v>
      </c>
      <c r="E62" s="6" t="n">
        <v>377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Expenses (Schedule of Other, Ne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xpenses [Abstract]</t>
        </is>
      </c>
    </row>
    <row r="4">
      <c r="A4" s="4" t="inlineStr">
        <is>
          <t>Other foreign exchange (losses) gains</t>
        </is>
      </c>
      <c r="B4" s="6" t="n">
        <v>-140</v>
      </c>
      <c r="C4" s="6" t="n">
        <v>-9777</v>
      </c>
      <c r="D4" s="6" t="n">
        <v>1889</v>
      </c>
      <c r="E4" s="6" t="n">
        <v>4217</v>
      </c>
    </row>
    <row r="5">
      <c r="A5" s="4" t="inlineStr">
        <is>
          <t>Other expenses</t>
        </is>
      </c>
      <c r="B5" s="5" t="n">
        <v>710</v>
      </c>
      <c r="C5" s="5" t="n">
        <v>1240</v>
      </c>
      <c r="D5" s="5" t="n">
        <v>-469</v>
      </c>
      <c r="E5" s="5" t="n">
        <v>-268</v>
      </c>
    </row>
    <row r="6">
      <c r="A6" s="4" t="inlineStr">
        <is>
          <t>Total Other, net</t>
        </is>
      </c>
      <c r="B6" s="6" t="n">
        <v>570</v>
      </c>
      <c r="C6" s="6" t="n">
        <v>-8537</v>
      </c>
      <c r="D6" s="6" t="n">
        <v>-2358</v>
      </c>
      <c r="E6" s="6" t="n">
        <v>-448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cols>
    <col width="80" customWidth="1" min="1" max="1"/>
    <col width="37" customWidth="1" min="2" max="2"/>
    <col width="21" customWidth="1" min="3" max="3"/>
    <col width="36" customWidth="1" min="4" max="4"/>
    <col width="20" customWidth="1" min="5" max="5"/>
    <col width="30" customWidth="1" min="6" max="6"/>
    <col width="37" customWidth="1" min="7" max="7"/>
    <col width="20" customWidth="1" min="8" max="8"/>
    <col width="30" customWidth="1" min="9" max="9"/>
    <col width="20" customWidth="1" min="10" max="10"/>
    <col width="20" customWidth="1" min="11" max="11"/>
    <col width="20" customWidth="1" min="12" max="12"/>
  </cols>
  <sheetData>
    <row r="1">
      <c r="A1" s="1" t="inlineStr">
        <is>
          <t>Capital Structure (Narrative) (Details) $ / shares in Units, $ / shares in Units, $ in Thousands, $ in Millions</t>
        </is>
      </c>
      <c r="B1" s="2" t="inlineStr">
        <is>
          <t>Jun. 01, 2021AUD ($)$ / sharesshares</t>
        </is>
      </c>
      <c r="C1" s="2" t="inlineStr">
        <is>
          <t>Jun. 01, 2021USD ($)</t>
        </is>
      </c>
      <c r="D1" s="2" t="inlineStr">
        <is>
          <t>May 14, 2021AUD ($)$ / sharesshares</t>
        </is>
      </c>
      <c r="E1" s="2" t="inlineStr">
        <is>
          <t>May 14, 2021USD ($)</t>
        </is>
      </c>
      <c r="F1" s="2" t="inlineStr">
        <is>
          <t>Jun. 30, 2021$ / sharesshares</t>
        </is>
      </c>
      <c r="G1" s="2" t="inlineStr">
        <is>
          <t>Jun. 30, 2021USD ($)$ / sharesshares</t>
        </is>
      </c>
      <c r="H1" s="2" t="inlineStr">
        <is>
          <t>Mar. 31, 2021shares</t>
        </is>
      </c>
      <c r="I1" s="2" t="inlineStr">
        <is>
          <t>Dec. 31, 2020$ / sharesshares</t>
        </is>
      </c>
      <c r="J1" s="2" t="inlineStr">
        <is>
          <t>Jun. 30, 2020shares</t>
        </is>
      </c>
      <c r="K1" s="2" t="inlineStr">
        <is>
          <t>Mar. 31, 2020shares</t>
        </is>
      </c>
      <c r="L1" s="2" t="inlineStr">
        <is>
          <t>Dec. 31, 2019shares</t>
        </is>
      </c>
    </row>
    <row r="2">
      <c r="A2" s="3" t="inlineStr">
        <is>
          <t>Capital Structure [Line Items]</t>
        </is>
      </c>
    </row>
    <row r="3">
      <c r="A3" s="4" t="inlineStr">
        <is>
          <t>Entitlement offer, ratio</t>
        </is>
      </c>
      <c r="D3" s="8" t="n">
        <v>0.0473</v>
      </c>
    </row>
    <row r="4">
      <c r="A4" s="4" t="inlineStr">
        <is>
          <t>Gross proceeds | $</t>
        </is>
      </c>
      <c r="G4" s="6" t="n">
        <v>97741</v>
      </c>
    </row>
    <row r="5">
      <c r="A5" s="4" t="inlineStr">
        <is>
          <t>Par value | $ / shares</t>
        </is>
      </c>
      <c r="F5" s="7" t="n">
        <v>0.01</v>
      </c>
      <c r="G5" s="7" t="n">
        <v>0.01</v>
      </c>
      <c r="I5" s="7" t="n">
        <v>0.01</v>
      </c>
    </row>
    <row r="6">
      <c r="A6" s="4" t="inlineStr">
        <is>
          <t>Common stock shares issued</t>
        </is>
      </c>
      <c r="F6" s="5" t="n">
        <v>167645373</v>
      </c>
      <c r="G6" s="5" t="n">
        <v>167645373</v>
      </c>
      <c r="I6" s="5" t="n">
        <v>138387890</v>
      </c>
    </row>
    <row r="7">
      <c r="A7" s="4" t="inlineStr">
        <is>
          <t>EMG [Member]</t>
        </is>
      </c>
    </row>
    <row r="8">
      <c r="A8" s="3" t="inlineStr">
        <is>
          <t>Capital Structure [Line Items]</t>
        </is>
      </c>
    </row>
    <row r="9">
      <c r="A9" s="4" t="inlineStr">
        <is>
          <t>Ownership percentage</t>
        </is>
      </c>
      <c r="D9" s="4" t="inlineStr">
        <is>
          <t>50.40%</t>
        </is>
      </c>
    </row>
    <row r="10">
      <c r="A10" s="4" t="inlineStr">
        <is>
          <t>CHESS Depositary Interests [Member]</t>
        </is>
      </c>
    </row>
    <row r="11">
      <c r="A11" s="3" t="inlineStr">
        <is>
          <t>Capital Structure [Line Items]</t>
        </is>
      </c>
    </row>
    <row r="12">
      <c r="A12" s="4" t="inlineStr">
        <is>
          <t>Shares issued</t>
        </is>
      </c>
      <c r="B12" s="5" t="n">
        <v>39466010</v>
      </c>
      <c r="D12" s="5" t="n">
        <v>253108820</v>
      </c>
      <c r="F12" s="5" t="n">
        <v>845061399</v>
      </c>
      <c r="G12" s="5" t="n">
        <v>845061399</v>
      </c>
    </row>
    <row r="13">
      <c r="A13" s="4" t="inlineStr">
        <is>
          <t>Price per share | $ / shares</t>
        </is>
      </c>
      <c r="B13" s="7" t="n">
        <v>0.45</v>
      </c>
      <c r="D13" s="7" t="n">
        <v>0.45</v>
      </c>
    </row>
    <row r="14">
      <c r="A14" s="4" t="inlineStr">
        <is>
          <t>Gross proceeds</t>
        </is>
      </c>
      <c r="B14" s="9" t="n">
        <v>17.8</v>
      </c>
      <c r="C14" s="6" t="n">
        <v>13700</v>
      </c>
      <c r="D14" s="9" t="n">
        <v>113.9</v>
      </c>
      <c r="E14" s="6" t="n">
        <v>87700</v>
      </c>
    </row>
    <row r="15">
      <c r="A15" s="4" t="inlineStr">
        <is>
          <t>Shares outstanding</t>
        </is>
      </c>
      <c r="F15" s="5" t="n">
        <v>1676453730</v>
      </c>
      <c r="G15" s="5" t="n">
        <v>1676453730</v>
      </c>
      <c r="I15" s="5" t="n">
        <v>1383878900</v>
      </c>
    </row>
    <row r="16">
      <c r="A16" s="4" t="inlineStr">
        <is>
          <t>CHESS Depositary Interests [Member] | Coronado Group LLC [Member] | New Investors [Member]</t>
        </is>
      </c>
    </row>
    <row r="17">
      <c r="A17" s="3" t="inlineStr">
        <is>
          <t>Capital Structure [Line Items]</t>
        </is>
      </c>
    </row>
    <row r="18">
      <c r="A18" s="4" t="inlineStr">
        <is>
          <t>Shares outstanding</t>
        </is>
      </c>
      <c r="F18" s="5" t="n">
        <v>831392331</v>
      </c>
      <c r="G18" s="5" t="n">
        <v>831392331</v>
      </c>
    </row>
    <row r="19">
      <c r="A19" s="4" t="inlineStr">
        <is>
          <t>CHESS Depositary Interests [Member] | EMG [Member]</t>
        </is>
      </c>
    </row>
    <row r="20">
      <c r="A20" s="3" t="inlineStr">
        <is>
          <t>Capital Structure [Line Items]</t>
        </is>
      </c>
    </row>
    <row r="21">
      <c r="A21" s="4" t="inlineStr">
        <is>
          <t>Shares issued</t>
        </is>
      </c>
      <c r="D21" s="5" t="n">
        <v>71980363</v>
      </c>
    </row>
    <row r="22">
      <c r="A22" s="4" t="inlineStr">
        <is>
          <t>Price per share | $ / shares</t>
        </is>
      </c>
      <c r="D22" s="7" t="n">
        <v>0.45</v>
      </c>
    </row>
    <row r="23">
      <c r="A23" s="4" t="inlineStr">
        <is>
          <t>Gross proceeds</t>
        </is>
      </c>
      <c r="D23" s="9" t="n">
        <v>32.4</v>
      </c>
      <c r="E23" s="6" t="n">
        <v>24900</v>
      </c>
    </row>
    <row r="24">
      <c r="A24" s="4" t="inlineStr">
        <is>
          <t>Common Stock [Member]</t>
        </is>
      </c>
    </row>
    <row r="25">
      <c r="A25" s="3" t="inlineStr">
        <is>
          <t>Capital Structure [Line Items]</t>
        </is>
      </c>
    </row>
    <row r="26">
      <c r="A26" s="4" t="inlineStr">
        <is>
          <t>Shares issued</t>
        </is>
      </c>
      <c r="B26" s="5" t="n">
        <v>3946601</v>
      </c>
      <c r="D26" s="5" t="n">
        <v>25310882</v>
      </c>
      <c r="F26" s="5" t="n">
        <v>29257483</v>
      </c>
      <c r="G26" s="5" t="n">
        <v>29257483</v>
      </c>
    </row>
    <row r="27">
      <c r="A27" s="4" t="inlineStr">
        <is>
          <t>New shares issued</t>
        </is>
      </c>
      <c r="F27" s="5" t="n">
        <v>29257483</v>
      </c>
    </row>
    <row r="28">
      <c r="A28" s="4" t="inlineStr">
        <is>
          <t>Shares outstanding</t>
        </is>
      </c>
      <c r="F28" s="5" t="n">
        <v>167645373</v>
      </c>
      <c r="G28" s="5" t="n">
        <v>167645373</v>
      </c>
      <c r="H28" s="5" t="n">
        <v>138387890</v>
      </c>
      <c r="I28" s="5" t="n">
        <v>138387890</v>
      </c>
      <c r="J28" s="5" t="n">
        <v>96651692</v>
      </c>
      <c r="K28" s="5" t="n">
        <v>96651692</v>
      </c>
      <c r="L28" s="5" t="n">
        <v>96651692</v>
      </c>
    </row>
    <row r="29">
      <c r="A29" s="4" t="inlineStr">
        <is>
          <t>Common Stock [Member] | Coronado Group LLC [Member]</t>
        </is>
      </c>
    </row>
    <row r="30">
      <c r="A30" s="3" t="inlineStr">
        <is>
          <t>Capital Structure [Line Items]</t>
        </is>
      </c>
    </row>
    <row r="31">
      <c r="A31" s="4" t="inlineStr">
        <is>
          <t>Shares issued</t>
        </is>
      </c>
      <c r="F31" s="5" t="n">
        <v>84506140</v>
      </c>
      <c r="G31" s="5" t="n">
        <v>84506140</v>
      </c>
    </row>
    <row r="32">
      <c r="A32" s="4" t="inlineStr">
        <is>
          <t>Common Stock [Member] | Coronado Group LLC [Member] | New Investors [Member]</t>
        </is>
      </c>
    </row>
    <row r="33">
      <c r="A33" s="3" t="inlineStr">
        <is>
          <t>Capital Structure [Line Items]</t>
        </is>
      </c>
    </row>
    <row r="34">
      <c r="A34" s="4" t="inlineStr">
        <is>
          <t>Shares outstanding</t>
        </is>
      </c>
      <c r="F34" s="5" t="n">
        <v>83139233</v>
      </c>
      <c r="G34" s="5" t="n">
        <v>83139233</v>
      </c>
    </row>
    <row r="35">
      <c r="A35" s="4" t="inlineStr">
        <is>
          <t>Common Stock [Member] | EMG [Member]</t>
        </is>
      </c>
    </row>
    <row r="36">
      <c r="A36" s="3" t="inlineStr">
        <is>
          <t>Capital Structure [Line Items]</t>
        </is>
      </c>
    </row>
    <row r="37">
      <c r="A37" s="4" t="inlineStr">
        <is>
          <t>Shares issued</t>
        </is>
      </c>
      <c r="D37" s="5" t="n">
        <v>719803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3" customWidth="1" min="7" max="7"/>
    <col width="14" customWidth="1" min="8" max="8"/>
    <col width="14" customWidth="1" min="9" max="9"/>
    <col width="14" customWidth="1" min="10" max="10"/>
  </cols>
  <sheetData>
    <row r="1">
      <c r="A1" s="1" t="inlineStr">
        <is>
          <t>Trade and Related Party Receivables (Narrative) (Details) - USD ($) $ in Thousands</t>
        </is>
      </c>
      <c r="B1" s="2" t="inlineStr">
        <is>
          <t>Jul. 31, 2021</t>
        </is>
      </c>
      <c r="C1" s="2" t="inlineStr">
        <is>
          <t>Jun. 30, 2021</t>
        </is>
      </c>
      <c r="D1" s="2" t="inlineStr">
        <is>
          <t>May 27, 2021</t>
        </is>
      </c>
      <c r="E1" s="2" t="inlineStr">
        <is>
          <t>Jun. 30, 2021</t>
        </is>
      </c>
      <c r="F1" s="2" t="inlineStr">
        <is>
          <t>Jun. 30, 2020</t>
        </is>
      </c>
      <c r="G1" s="2" t="inlineStr">
        <is>
          <t>May 27, 2020</t>
        </is>
      </c>
      <c r="H1" s="2" t="inlineStr">
        <is>
          <t>Jun. 30, 2021</t>
        </is>
      </c>
      <c r="I1" s="2" t="inlineStr">
        <is>
          <t>Jun. 30, 2020</t>
        </is>
      </c>
      <c r="J1" s="2" t="inlineStr">
        <is>
          <t>Dec. 31, 2020</t>
        </is>
      </c>
    </row>
    <row r="2">
      <c r="A2" s="3" t="inlineStr">
        <is>
          <t>Related Party Transaction [Line Items]</t>
        </is>
      </c>
    </row>
    <row r="3">
      <c r="A3" s="4" t="inlineStr">
        <is>
          <t>Unwound of provision for expected credit losses</t>
        </is>
      </c>
      <c r="H3" s="6" t="n">
        <v>-5931</v>
      </c>
    </row>
    <row r="4">
      <c r="A4" s="4" t="inlineStr">
        <is>
          <t>Provision for discounting and credit losses</t>
        </is>
      </c>
      <c r="E4" s="6" t="n">
        <v>-1866</v>
      </c>
      <c r="F4" s="6" t="n">
        <v>0</v>
      </c>
      <c r="H4" s="5" t="n">
        <v>-5644</v>
      </c>
      <c r="I4" s="6" t="n">
        <v>0</v>
      </c>
    </row>
    <row r="5">
      <c r="A5" s="4" t="inlineStr">
        <is>
          <t>Trade receivables</t>
        </is>
      </c>
      <c r="C5" s="6" t="n">
        <v>209184</v>
      </c>
      <c r="E5" s="5" t="n">
        <v>209184</v>
      </c>
      <c r="H5" s="5" t="n">
        <v>209184</v>
      </c>
      <c r="J5" s="6" t="n">
        <v>175206</v>
      </c>
    </row>
    <row r="6">
      <c r="A6" s="4" t="inlineStr">
        <is>
          <t>Revenues</t>
        </is>
      </c>
      <c r="E6" s="5" t="n">
        <v>424256</v>
      </c>
      <c r="F6" s="6" t="n">
        <v>304348</v>
      </c>
      <c r="H6" s="5" t="n">
        <v>800367</v>
      </c>
      <c r="I6" s="5" t="n">
        <v>713666</v>
      </c>
    </row>
    <row r="7">
      <c r="A7" s="4" t="inlineStr">
        <is>
          <t>Reduction in accounts receivable</t>
        </is>
      </c>
      <c r="H7" s="5" t="n">
        <v>45205</v>
      </c>
      <c r="I7" s="6" t="n">
        <v>-6223</v>
      </c>
    </row>
    <row r="8">
      <c r="A8" s="4" t="inlineStr">
        <is>
          <t>Xcoal Energy and Resources [Member]</t>
        </is>
      </c>
    </row>
    <row r="9">
      <c r="A9" s="3" t="inlineStr">
        <is>
          <t>Related Party Transaction [Line Items]</t>
        </is>
      </c>
    </row>
    <row r="10">
      <c r="A10" s="4" t="inlineStr">
        <is>
          <t>Revenue from related parties</t>
        </is>
      </c>
      <c r="D10" s="6" t="n">
        <v>29300</v>
      </c>
      <c r="E10" s="5" t="n">
        <v>9000</v>
      </c>
      <c r="G10" s="6" t="n">
        <v>97300</v>
      </c>
      <c r="H10" s="5" t="n">
        <v>89100</v>
      </c>
    </row>
    <row r="11">
      <c r="A11" s="4" t="inlineStr">
        <is>
          <t>Related party receivables</t>
        </is>
      </c>
      <c r="J11" s="5" t="n">
        <v>91000</v>
      </c>
    </row>
    <row r="12">
      <c r="A12" s="4" t="inlineStr">
        <is>
          <t>Receipts from related party</t>
        </is>
      </c>
      <c r="H12" s="5" t="n">
        <v>48300</v>
      </c>
    </row>
    <row r="13">
      <c r="A13" s="4" t="inlineStr">
        <is>
          <t>Provision on expected credit losses</t>
        </is>
      </c>
      <c r="J13" s="5" t="n">
        <v>9000</v>
      </c>
    </row>
    <row r="14">
      <c r="A14" s="4" t="inlineStr">
        <is>
          <t>Unwound of provision for expected credit losses</t>
        </is>
      </c>
      <c r="E14" s="5" t="n">
        <v>2100</v>
      </c>
      <c r="H14" s="5" t="n">
        <v>5900</v>
      </c>
    </row>
    <row r="15">
      <c r="A15" s="4" t="inlineStr">
        <is>
          <t>Provision for discounting and credit losses</t>
        </is>
      </c>
      <c r="H15" s="5" t="n">
        <v>3100</v>
      </c>
      <c r="J15" s="5" t="n">
        <v>9000</v>
      </c>
    </row>
    <row r="16">
      <c r="A16" s="4" t="inlineStr">
        <is>
          <t>Trade receivables, before provision for credit loss</t>
        </is>
      </c>
      <c r="C16" s="5" t="n">
        <v>36900</v>
      </c>
      <c r="E16" s="5" t="n">
        <v>36900</v>
      </c>
      <c r="H16" s="5" t="n">
        <v>36900</v>
      </c>
    </row>
    <row r="17">
      <c r="A17" s="4" t="inlineStr">
        <is>
          <t>Trade receivables</t>
        </is>
      </c>
      <c r="C17" s="5" t="n">
        <v>33800</v>
      </c>
      <c r="E17" s="6" t="n">
        <v>33800</v>
      </c>
      <c r="H17" s="6" t="n">
        <v>33800</v>
      </c>
      <c r="J17" s="5" t="n">
        <v>82000</v>
      </c>
    </row>
    <row r="18">
      <c r="A18" s="4" t="inlineStr">
        <is>
          <t>Letters of credit outstanding, amount</t>
        </is>
      </c>
      <c r="J18" s="5" t="n">
        <v>5800</v>
      </c>
    </row>
    <row r="19">
      <c r="A19" s="4" t="inlineStr">
        <is>
          <t>Revenues</t>
        </is>
      </c>
      <c r="C19" s="6" t="n">
        <v>14400</v>
      </c>
    </row>
    <row r="20">
      <c r="A20" s="4" t="inlineStr">
        <is>
          <t>Xcoal Energy and Resources [Member] | Financial Asset, Past Due [Member]</t>
        </is>
      </c>
    </row>
    <row r="21">
      <c r="A21" s="3" t="inlineStr">
        <is>
          <t>Related Party Transaction [Line Items]</t>
        </is>
      </c>
    </row>
    <row r="22">
      <c r="A22" s="4" t="inlineStr">
        <is>
          <t>Related party receivables</t>
        </is>
      </c>
      <c r="J22" s="6" t="n">
        <v>85200</v>
      </c>
    </row>
    <row r="23">
      <c r="A23" s="4" t="inlineStr">
        <is>
          <t>Xcoal Energy and Resources [Member] | Subsequent Event [Member]</t>
        </is>
      </c>
    </row>
    <row r="24">
      <c r="A24" s="3" t="inlineStr">
        <is>
          <t>Related Party Transaction [Line Items]</t>
        </is>
      </c>
    </row>
    <row r="25">
      <c r="A25" s="4" t="inlineStr">
        <is>
          <t>Trade receivables</t>
        </is>
      </c>
      <c r="B25" s="6" t="n">
        <v>33500</v>
      </c>
    </row>
    <row r="26">
      <c r="A26" s="4" t="inlineStr">
        <is>
          <t>Reduction in accounts receivable</t>
        </is>
      </c>
      <c r="B26" s="6" t="n">
        <v>34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Provision for Credit Losses (Schedule of Credit Losses) (Details) $ in Thousands</t>
        </is>
      </c>
      <c r="B1" s="2" t="inlineStr">
        <is>
          <t>6 Months Ended</t>
        </is>
      </c>
    </row>
    <row r="2">
      <c r="B2" s="2" t="inlineStr">
        <is>
          <t>Jun. 30, 2021USD ($)</t>
        </is>
      </c>
    </row>
    <row r="3">
      <c r="A3" s="3" t="inlineStr">
        <is>
          <t>Provision for Credit Losses [Line Items]</t>
        </is>
      </c>
    </row>
    <row r="4">
      <c r="A4" s="4" t="inlineStr">
        <is>
          <t>Beginning balance</t>
        </is>
      </c>
      <c r="B4" s="6" t="n">
        <v>9298</v>
      </c>
    </row>
    <row r="5">
      <c r="A5" s="4" t="inlineStr">
        <is>
          <t>Change in estimates during the period</t>
        </is>
      </c>
      <c r="B5" s="5" t="n">
        <v>287</v>
      </c>
    </row>
    <row r="6">
      <c r="A6" s="4" t="inlineStr">
        <is>
          <t>Unwound of provision for expected credit losses</t>
        </is>
      </c>
      <c r="B6" s="5" t="n">
        <v>5931</v>
      </c>
    </row>
    <row r="7">
      <c r="A7" s="4" t="inlineStr">
        <is>
          <t>Ending balance</t>
        </is>
      </c>
      <c r="B7" s="5" t="n">
        <v>3654</v>
      </c>
    </row>
    <row r="8">
      <c r="A8" s="4" t="inlineStr">
        <is>
          <t>Accounts Receivable [Member]</t>
        </is>
      </c>
    </row>
    <row r="9">
      <c r="A9" s="3" t="inlineStr">
        <is>
          <t>Provision for Credit Losses [Line Items]</t>
        </is>
      </c>
    </row>
    <row r="10">
      <c r="A10" s="4" t="inlineStr">
        <is>
          <t>Beginning balance</t>
        </is>
      </c>
      <c r="B10" s="5" t="n">
        <v>9298</v>
      </c>
    </row>
    <row r="11">
      <c r="A11" s="4" t="inlineStr">
        <is>
          <t>Change in estimates during the period</t>
        </is>
      </c>
      <c r="B11" s="5" t="n">
        <v>-120</v>
      </c>
    </row>
    <row r="12">
      <c r="A12" s="4" t="inlineStr">
        <is>
          <t>Unwound of provision for expected credit losses</t>
        </is>
      </c>
      <c r="B12" s="5" t="n">
        <v>5931</v>
      </c>
    </row>
    <row r="13">
      <c r="A13" s="4" t="inlineStr">
        <is>
          <t>Ending balance</t>
        </is>
      </c>
      <c r="B13" s="5" t="n">
        <v>3247</v>
      </c>
    </row>
    <row r="14">
      <c r="A14" s="4" t="inlineStr">
        <is>
          <t>Other Assets [Member]</t>
        </is>
      </c>
    </row>
    <row r="15">
      <c r="A15" s="3" t="inlineStr">
        <is>
          <t>Provision for Credit Losses [Line Items]</t>
        </is>
      </c>
    </row>
    <row r="16">
      <c r="A16" s="4" t="inlineStr">
        <is>
          <t>Beginning balance</t>
        </is>
      </c>
      <c r="B16" s="5" t="n">
        <v>0</v>
      </c>
    </row>
    <row r="17">
      <c r="A17" s="4" t="inlineStr">
        <is>
          <t>Change in estimates during the period</t>
        </is>
      </c>
      <c r="B17" s="5" t="n">
        <v>407</v>
      </c>
    </row>
    <row r="18">
      <c r="A18" s="4" t="inlineStr">
        <is>
          <t>Unwound of provision for expected credit losses</t>
        </is>
      </c>
      <c r="B18" s="5" t="n">
        <v>0</v>
      </c>
    </row>
    <row r="19">
      <c r="A19" s="4" t="inlineStr">
        <is>
          <t>Ending balance</t>
        </is>
      </c>
      <c r="B19" s="6" t="n">
        <v>407</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Schedule of Inventories) (Details) - USD ($) $ in Thousands</t>
        </is>
      </c>
      <c r="B1" s="2" t="inlineStr">
        <is>
          <t>Jun. 30, 2021</t>
        </is>
      </c>
      <c r="C1" s="2" t="inlineStr">
        <is>
          <t>Dec. 31, 2020</t>
        </is>
      </c>
    </row>
    <row r="2">
      <c r="A2" s="3" t="inlineStr">
        <is>
          <t>Inventories [Abstract]</t>
        </is>
      </c>
    </row>
    <row r="3">
      <c r="A3" s="4" t="inlineStr">
        <is>
          <t>Raw coal</t>
        </is>
      </c>
      <c r="B3" s="6" t="n">
        <v>16587</v>
      </c>
      <c r="C3" s="6" t="n">
        <v>19557</v>
      </c>
    </row>
    <row r="4">
      <c r="A4" s="4" t="inlineStr">
        <is>
          <t>Saleable coal</t>
        </is>
      </c>
      <c r="B4" s="5" t="n">
        <v>43646</v>
      </c>
      <c r="C4" s="5" t="n">
        <v>26581</v>
      </c>
    </row>
    <row r="5">
      <c r="A5" s="4" t="inlineStr">
        <is>
          <t>Total coal inventories</t>
        </is>
      </c>
      <c r="B5" s="5" t="n">
        <v>60233</v>
      </c>
      <c r="C5" s="5" t="n">
        <v>46138</v>
      </c>
    </row>
    <row r="6">
      <c r="A6" s="4" t="inlineStr">
        <is>
          <t>Supplies inventories</t>
        </is>
      </c>
      <c r="B6" s="5" t="n">
        <v>59720</v>
      </c>
      <c r="C6" s="5" t="n">
        <v>63997</v>
      </c>
    </row>
    <row r="7">
      <c r="A7" s="4" t="inlineStr">
        <is>
          <t>Total inventories</t>
        </is>
      </c>
      <c r="B7" s="6" t="n">
        <v>119953</v>
      </c>
      <c r="C7" s="6" t="n">
        <v>11013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Schedule of Property, Plant and Equipment) (Details) - USD ($) $ in Thousands</t>
        </is>
      </c>
      <c r="B1" s="2" t="inlineStr">
        <is>
          <t>Jun. 30, 2021</t>
        </is>
      </c>
      <c r="C1" s="2" t="inlineStr">
        <is>
          <t>Dec. 31, 2020</t>
        </is>
      </c>
    </row>
    <row r="2">
      <c r="A2" s="3" t="inlineStr">
        <is>
          <t>Property Plant And Equipment [Line Items]</t>
        </is>
      </c>
    </row>
    <row r="3">
      <c r="A3" s="4" t="inlineStr">
        <is>
          <t>Property, plant, equipment and equipment, gross</t>
        </is>
      </c>
      <c r="B3" s="6" t="n">
        <v>2152246</v>
      </c>
      <c r="C3" s="6" t="n">
        <v>2133443</v>
      </c>
    </row>
    <row r="4">
      <c r="A4" s="4" t="inlineStr">
        <is>
          <t>Less accumulated depreciation, depletion and amortization</t>
        </is>
      </c>
      <c r="B4" s="5" t="n">
        <v>688741</v>
      </c>
      <c r="C4" s="5" t="n">
        <v>611935</v>
      </c>
    </row>
    <row r="5">
      <c r="A5" s="4" t="inlineStr">
        <is>
          <t>Net property, plant and equipment</t>
        </is>
      </c>
      <c r="B5" s="5" t="n">
        <v>1463505</v>
      </c>
      <c r="C5" s="5" t="n">
        <v>1521508</v>
      </c>
    </row>
    <row r="6">
      <c r="A6" s="4" t="inlineStr">
        <is>
          <t>Land [Member]</t>
        </is>
      </c>
    </row>
    <row r="7">
      <c r="A7" s="3" t="inlineStr">
        <is>
          <t>Property Plant And Equipment [Line Items]</t>
        </is>
      </c>
    </row>
    <row r="8">
      <c r="A8" s="4" t="inlineStr">
        <is>
          <t>Property, plant, equipment and equipment, gross</t>
        </is>
      </c>
      <c r="B8" s="5" t="n">
        <v>27647</v>
      </c>
      <c r="C8" s="5" t="n">
        <v>27985</v>
      </c>
    </row>
    <row r="9">
      <c r="A9" s="4" t="inlineStr">
        <is>
          <t>Buildings And Improvements [Member]</t>
        </is>
      </c>
    </row>
    <row r="10">
      <c r="A10" s="3" t="inlineStr">
        <is>
          <t>Property Plant And Equipment [Line Items]</t>
        </is>
      </c>
    </row>
    <row r="11">
      <c r="A11" s="4" t="inlineStr">
        <is>
          <t>Property, plant, equipment and equipment, gross</t>
        </is>
      </c>
      <c r="B11" s="5" t="n">
        <v>89311</v>
      </c>
      <c r="C11" s="5" t="n">
        <v>89726</v>
      </c>
    </row>
    <row r="12">
      <c r="A12" s="4" t="inlineStr">
        <is>
          <t>Plant, Machinery, Mining Equipment And Transportation Vehicles [Member]</t>
        </is>
      </c>
    </row>
    <row r="13">
      <c r="A13" s="3" t="inlineStr">
        <is>
          <t>Property Plant And Equipment [Line Items]</t>
        </is>
      </c>
    </row>
    <row r="14">
      <c r="A14" s="4" t="inlineStr">
        <is>
          <t>Property, plant, equipment and equipment, gross</t>
        </is>
      </c>
      <c r="B14" s="5" t="n">
        <v>964852</v>
      </c>
      <c r="C14" s="5" t="n">
        <v>939521</v>
      </c>
    </row>
    <row r="15">
      <c r="A15" s="4" t="inlineStr">
        <is>
          <t>Mineral Rights And Reserves [Member]</t>
        </is>
      </c>
    </row>
    <row r="16">
      <c r="A16" s="3" t="inlineStr">
        <is>
          <t>Property Plant And Equipment [Line Items]</t>
        </is>
      </c>
    </row>
    <row r="17">
      <c r="A17" s="4" t="inlineStr">
        <is>
          <t>Property, plant, equipment and equipment, gross</t>
        </is>
      </c>
      <c r="B17" s="5" t="n">
        <v>374310</v>
      </c>
      <c r="C17" s="5" t="n">
        <v>374340</v>
      </c>
    </row>
    <row r="18">
      <c r="A18" s="4" t="inlineStr">
        <is>
          <t>Office And Computer Equipment [Member]</t>
        </is>
      </c>
    </row>
    <row r="19">
      <c r="A19" s="3" t="inlineStr">
        <is>
          <t>Property Plant And Equipment [Line Items]</t>
        </is>
      </c>
    </row>
    <row r="20">
      <c r="A20" s="4" t="inlineStr">
        <is>
          <t>Property, plant, equipment and equipment, gross</t>
        </is>
      </c>
      <c r="B20" s="5" t="n">
        <v>8756</v>
      </c>
      <c r="C20" s="5" t="n">
        <v>4316</v>
      </c>
    </row>
    <row r="21">
      <c r="A21" s="4" t="inlineStr">
        <is>
          <t>Mine Development [Member]</t>
        </is>
      </c>
    </row>
    <row r="22">
      <c r="A22" s="3" t="inlineStr">
        <is>
          <t>Property Plant And Equipment [Line Items]</t>
        </is>
      </c>
    </row>
    <row r="23">
      <c r="A23" s="4" t="inlineStr">
        <is>
          <t>Property, plant, equipment and equipment, gross</t>
        </is>
      </c>
      <c r="B23" s="5" t="n">
        <v>574971</v>
      </c>
      <c r="C23" s="5" t="n">
        <v>577631</v>
      </c>
    </row>
    <row r="24">
      <c r="A24" s="4" t="inlineStr">
        <is>
          <t>Asset Retirement Obligation Asset [Member]</t>
        </is>
      </c>
    </row>
    <row r="25">
      <c r="A25" s="3" t="inlineStr">
        <is>
          <t>Property Plant And Equipment [Line Items]</t>
        </is>
      </c>
    </row>
    <row r="26">
      <c r="A26" s="4" t="inlineStr">
        <is>
          <t>Property, plant, equipment and equipment, gross</t>
        </is>
      </c>
      <c r="B26" s="5" t="n">
        <v>80079</v>
      </c>
      <c r="C26" s="5" t="n">
        <v>81603</v>
      </c>
    </row>
    <row r="27">
      <c r="A27" s="4" t="inlineStr">
        <is>
          <t>Construction In Process [Member]</t>
        </is>
      </c>
    </row>
    <row r="28">
      <c r="A28" s="3" t="inlineStr">
        <is>
          <t>Property Plant And Equipment [Line Items]</t>
        </is>
      </c>
    </row>
    <row r="29">
      <c r="A29" s="4" t="inlineStr">
        <is>
          <t>Property, plant, equipment and equipment, gross</t>
        </is>
      </c>
      <c r="B29" s="6" t="n">
        <v>32320</v>
      </c>
      <c r="C29" s="6" t="n">
        <v>3832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Accrued Expenses and Other Current Liabilities (Schedule of Accrued Expenses and Other Current Liabilities) (Details) $ in Thousands, $ in Millions</t>
        </is>
      </c>
      <c r="B1" s="2" t="inlineStr">
        <is>
          <t>Jun. 30, 2021AUD ($)</t>
        </is>
      </c>
      <c r="C1" s="2" t="inlineStr">
        <is>
          <t>Jun. 30, 2021USD ($)</t>
        </is>
      </c>
      <c r="D1" s="2" t="inlineStr">
        <is>
          <t>Dec. 31, 2020AUD ($)</t>
        </is>
      </c>
      <c r="E1" s="2" t="inlineStr">
        <is>
          <t>Dec. 31, 2020USD ($)</t>
        </is>
      </c>
    </row>
    <row r="2">
      <c r="A2" s="3" t="inlineStr">
        <is>
          <t>Accrued Expenses and Other Current Liabilities [Abstract]</t>
        </is>
      </c>
    </row>
    <row r="3">
      <c r="A3" s="4" t="inlineStr">
        <is>
          <t>Wages and employee benefits</t>
        </is>
      </c>
      <c r="C3" s="6" t="n">
        <v>42262</v>
      </c>
      <c r="E3" s="6" t="n">
        <v>32386</v>
      </c>
    </row>
    <row r="4">
      <c r="A4" s="4" t="inlineStr">
        <is>
          <t>Taxes other than income taxes</t>
        </is>
      </c>
      <c r="C4" s="5" t="n">
        <v>9252</v>
      </c>
      <c r="E4" s="5" t="n">
        <v>7024</v>
      </c>
    </row>
    <row r="5">
      <c r="A5" s="4" t="inlineStr">
        <is>
          <t>Accrued royalties</t>
        </is>
      </c>
      <c r="C5" s="5" t="n">
        <v>30754</v>
      </c>
      <c r="E5" s="5" t="n">
        <v>36149</v>
      </c>
    </row>
    <row r="6">
      <c r="A6" s="4" t="inlineStr">
        <is>
          <t>Accrued freight costs</t>
        </is>
      </c>
      <c r="C6" s="5" t="n">
        <v>25304</v>
      </c>
      <c r="E6" s="5" t="n">
        <v>29199</v>
      </c>
    </row>
    <row r="7">
      <c r="A7" s="4" t="inlineStr">
        <is>
          <t>Accrued mining fees</t>
        </is>
      </c>
      <c r="C7" s="5" t="n">
        <v>62828</v>
      </c>
      <c r="E7" s="5" t="n">
        <v>76044</v>
      </c>
    </row>
    <row r="8">
      <c r="A8" s="4" t="inlineStr">
        <is>
          <t>Acquisition related accruals</t>
        </is>
      </c>
      <c r="C8" s="5" t="n">
        <v>32327</v>
      </c>
      <c r="E8" s="5" t="n">
        <v>33119</v>
      </c>
    </row>
    <row r="9">
      <c r="A9" s="4" t="inlineStr">
        <is>
          <t>Other liabilities</t>
        </is>
      </c>
      <c r="C9" s="5" t="n">
        <v>26537</v>
      </c>
      <c r="E9" s="5" t="n">
        <v>20605</v>
      </c>
    </row>
    <row r="10">
      <c r="A10" s="4" t="inlineStr">
        <is>
          <t>Total accrued expenses and other current liabilities</t>
        </is>
      </c>
      <c r="C10" s="5" t="n">
        <v>229264</v>
      </c>
      <c r="E10" s="5" t="n">
        <v>234526</v>
      </c>
    </row>
    <row r="11">
      <c r="A11" s="4" t="inlineStr">
        <is>
          <t>Stamp duty payable</t>
        </is>
      </c>
      <c r="B11" s="6" t="n">
        <v>43</v>
      </c>
      <c r="C11" s="6" t="n">
        <v>32300</v>
      </c>
      <c r="D11" s="6" t="n">
        <v>43</v>
      </c>
      <c r="E11" s="6" t="n">
        <v>323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68" customWidth="1" min="1" max="1"/>
    <col width="14" customWidth="1" min="2" max="2"/>
    <col width="22" customWidth="1" min="3" max="3"/>
    <col width="25" customWidth="1" min="4" max="4"/>
    <col width="36" customWidth="1" min="5" max="5"/>
    <col width="48" customWidth="1" min="6" max="6"/>
    <col width="18" customWidth="1" min="7" max="7"/>
    <col width="33" customWidth="1" min="8" max="8"/>
  </cols>
  <sheetData>
    <row r="1">
      <c r="A1" s="1" t="inlineStr">
        <is>
          <t>Condensed Consolidated Statements of Stockholders' Equity - USD ($)</t>
        </is>
      </c>
      <c r="B1" s="2" t="inlineStr">
        <is>
          <t>Total</t>
        </is>
      </c>
      <c r="C1" s="2" t="inlineStr">
        <is>
          <t>Common Stock [Member]</t>
        </is>
      </c>
      <c r="D1" s="2" t="inlineStr">
        <is>
          <t>Preferred Stock [Member]</t>
        </is>
      </c>
      <c r="E1" s="2" t="inlineStr">
        <is>
          <t>Additional Paid in Capital [Member]</t>
        </is>
      </c>
      <c r="F1" s="2" t="inlineStr">
        <is>
          <t>Accumulated Other Comprehensive Losses [Member]</t>
        </is>
      </c>
      <c r="G1" s="2" t="inlineStr">
        <is>
          <t>Retained earnings</t>
        </is>
      </c>
      <c r="H1" s="2" t="inlineStr">
        <is>
          <t>Noncontrolling Interest [Member]</t>
        </is>
      </c>
    </row>
    <row r="2">
      <c r="A2" s="4" t="inlineStr">
        <is>
          <t>Balance, beginning of period at Dec. 31, 2019</t>
        </is>
      </c>
      <c r="B2" s="6" t="n">
        <v>867941000</v>
      </c>
      <c r="C2" s="6" t="n">
        <v>967000</v>
      </c>
      <c r="E2" s="6" t="n">
        <v>820247000</v>
      </c>
      <c r="F2" s="6" t="n">
        <v>-45206000</v>
      </c>
      <c r="G2" s="6" t="n">
        <v>91712000</v>
      </c>
      <c r="H2" s="6" t="n">
        <v>221000</v>
      </c>
    </row>
    <row r="3">
      <c r="A3" s="4" t="inlineStr">
        <is>
          <t>Balance, beginning of period, shares at Dec. 31, 2019</t>
        </is>
      </c>
      <c r="C3" s="5" t="n">
        <v>96651692</v>
      </c>
      <c r="D3" s="5" t="n">
        <v>1</v>
      </c>
    </row>
    <row r="4">
      <c r="A4" s="3" t="inlineStr">
        <is>
          <t>Increase (Decrease) in Stockholders' Equity [Roll Forward]</t>
        </is>
      </c>
    </row>
    <row r="5">
      <c r="A5" s="4" t="inlineStr">
        <is>
          <t>Net loss</t>
        </is>
      </c>
      <c r="B5" s="5" t="n">
        <v>-8865000</v>
      </c>
      <c r="G5" s="5" t="n">
        <v>-8863000</v>
      </c>
      <c r="H5" s="5" t="n">
        <v>-2000</v>
      </c>
    </row>
    <row r="6">
      <c r="A6" s="4" t="inlineStr">
        <is>
          <t>Other comprehensive income (loss)</t>
        </is>
      </c>
      <c r="B6" s="5" t="n">
        <v>-87759000</v>
      </c>
      <c r="F6" s="5" t="n">
        <v>-87759000</v>
      </c>
    </row>
    <row r="7">
      <c r="A7" s="4" t="inlineStr">
        <is>
          <t>Total comprehensive income (loss)</t>
        </is>
      </c>
      <c r="B7" s="5" t="n">
        <v>-96624000</v>
      </c>
      <c r="F7" s="6" t="n">
        <v>-87759000</v>
      </c>
      <c r="G7" s="5" t="n">
        <v>-8863000</v>
      </c>
      <c r="H7" s="5" t="n">
        <v>-2000</v>
      </c>
    </row>
    <row r="8">
      <c r="A8" s="4" t="inlineStr">
        <is>
          <t>Share-based compensation for equity classified awards</t>
        </is>
      </c>
      <c r="B8" s="5" t="n">
        <v>148000</v>
      </c>
      <c r="E8" s="6" t="n">
        <v>148000</v>
      </c>
    </row>
    <row r="9">
      <c r="A9" s="4" t="inlineStr">
        <is>
          <t>Dividends paid</t>
        </is>
      </c>
      <c r="B9" s="5" t="n">
        <v>-24163000</v>
      </c>
      <c r="G9" s="5" t="n">
        <v>-24163000</v>
      </c>
    </row>
    <row r="10">
      <c r="A10" s="4" t="inlineStr">
        <is>
          <t>Balance, end of period at Mar. 31, 2020</t>
        </is>
      </c>
      <c r="B10" s="5" t="n">
        <v>747302000</v>
      </c>
      <c r="C10" s="6" t="n">
        <v>967000</v>
      </c>
      <c r="G10" s="5" t="n">
        <v>58686000</v>
      </c>
      <c r="H10" s="5" t="n">
        <v>219000</v>
      </c>
    </row>
    <row r="11">
      <c r="A11" s="4" t="inlineStr">
        <is>
          <t>Balance, end of period, shares at Mar. 31, 2020</t>
        </is>
      </c>
      <c r="C11" s="5" t="n">
        <v>96651692</v>
      </c>
      <c r="D11" s="5" t="n">
        <v>1</v>
      </c>
      <c r="E11" s="5" t="n">
        <v>820395</v>
      </c>
      <c r="F11" s="5" t="n">
        <v>-132965</v>
      </c>
    </row>
    <row r="12">
      <c r="A12" s="4" t="inlineStr">
        <is>
          <t>Balance, beginning of period at Dec. 31, 2019</t>
        </is>
      </c>
      <c r="B12" s="5" t="n">
        <v>867941000</v>
      </c>
      <c r="C12" s="6" t="n">
        <v>967000</v>
      </c>
      <c r="E12" s="6" t="n">
        <v>820247000</v>
      </c>
      <c r="F12" s="6" t="n">
        <v>-45206000</v>
      </c>
      <c r="G12" s="5" t="n">
        <v>91712000</v>
      </c>
      <c r="H12" s="5" t="n">
        <v>221000</v>
      </c>
    </row>
    <row r="13">
      <c r="A13" s="4" t="inlineStr">
        <is>
          <t>Balance, beginning of period, shares at Dec. 31, 2019</t>
        </is>
      </c>
      <c r="C13" s="5" t="n">
        <v>96651692</v>
      </c>
      <c r="D13" s="5" t="n">
        <v>1</v>
      </c>
    </row>
    <row r="14">
      <c r="A14" s="3" t="inlineStr">
        <is>
          <t>Increase (Decrease) in Stockholders' Equity [Roll Forward]</t>
        </is>
      </c>
    </row>
    <row r="15">
      <c r="A15" s="4" t="inlineStr">
        <is>
          <t>Net loss</t>
        </is>
      </c>
      <c r="B15" s="5" t="n">
        <v>-123196000</v>
      </c>
    </row>
    <row r="16">
      <c r="A16" s="4" t="inlineStr">
        <is>
          <t>Other comprehensive income (loss)</t>
        </is>
      </c>
      <c r="B16" s="5" t="n">
        <v>-29052000</v>
      </c>
    </row>
    <row r="17">
      <c r="A17" s="4" t="inlineStr">
        <is>
          <t>Total comprehensive income (loss)</t>
        </is>
      </c>
      <c r="B17" s="5" t="n">
        <v>-152248000</v>
      </c>
    </row>
    <row r="18">
      <c r="A18" s="4" t="inlineStr">
        <is>
          <t>Balance, end of period at Jun. 30, 2020</t>
        </is>
      </c>
      <c r="B18" s="5" t="n">
        <v>691927000</v>
      </c>
      <c r="C18" s="6" t="n">
        <v>967000</v>
      </c>
      <c r="E18" s="6" t="n">
        <v>820643000</v>
      </c>
      <c r="F18" s="6" t="n">
        <v>-74258000</v>
      </c>
      <c r="G18" s="5" t="n">
        <v>-55642000</v>
      </c>
      <c r="H18" s="5" t="n">
        <v>217000</v>
      </c>
    </row>
    <row r="19">
      <c r="A19" s="4" t="inlineStr">
        <is>
          <t>Balance, end of period, shares at Jun. 30, 2020</t>
        </is>
      </c>
      <c r="C19" s="5" t="n">
        <v>96651692</v>
      </c>
      <c r="D19" s="5" t="n">
        <v>1</v>
      </c>
    </row>
    <row r="20">
      <c r="A20" s="4" t="inlineStr">
        <is>
          <t>Balance, beginning of period at Mar. 31, 2020</t>
        </is>
      </c>
      <c r="B20" s="5" t="n">
        <v>747302000</v>
      </c>
      <c r="C20" s="6" t="n">
        <v>967000</v>
      </c>
      <c r="G20" s="5" t="n">
        <v>58686000</v>
      </c>
      <c r="H20" s="5" t="n">
        <v>219000</v>
      </c>
    </row>
    <row r="21">
      <c r="A21" s="4" t="inlineStr">
        <is>
          <t>Balance, beginning of period, shares at Mar. 31, 2020</t>
        </is>
      </c>
      <c r="C21" s="5" t="n">
        <v>96651692</v>
      </c>
      <c r="D21" s="5" t="n">
        <v>1</v>
      </c>
      <c r="E21" s="5" t="n">
        <v>820395</v>
      </c>
      <c r="F21" s="5" t="n">
        <v>-132965</v>
      </c>
    </row>
    <row r="22">
      <c r="A22" s="3" t="inlineStr">
        <is>
          <t>Increase (Decrease) in Stockholders' Equity [Roll Forward]</t>
        </is>
      </c>
    </row>
    <row r="23">
      <c r="A23" s="4" t="inlineStr">
        <is>
          <t>Net loss</t>
        </is>
      </c>
      <c r="B23" s="5" t="n">
        <v>-114330000</v>
      </c>
      <c r="G23" s="5" t="n">
        <v>-114328000</v>
      </c>
      <c r="H23" s="5" t="n">
        <v>-2000</v>
      </c>
    </row>
    <row r="24">
      <c r="A24" s="4" t="inlineStr">
        <is>
          <t>Other comprehensive income (loss)</t>
        </is>
      </c>
      <c r="B24" s="5" t="n">
        <v>58707000</v>
      </c>
      <c r="F24" s="6" t="n">
        <v>58707000</v>
      </c>
    </row>
    <row r="25">
      <c r="A25" s="4" t="inlineStr">
        <is>
          <t>Total comprehensive income (loss)</t>
        </is>
      </c>
      <c r="B25" s="5" t="n">
        <v>-55623000</v>
      </c>
      <c r="F25" s="5" t="n">
        <v>58707000</v>
      </c>
      <c r="G25" s="5" t="n">
        <v>-114328000</v>
      </c>
      <c r="H25" s="5" t="n">
        <v>-2000</v>
      </c>
    </row>
    <row r="26">
      <c r="A26" s="4" t="inlineStr">
        <is>
          <t>Share-based compensation for equity classified awards</t>
        </is>
      </c>
      <c r="B26" s="5" t="n">
        <v>248000</v>
      </c>
      <c r="E26" s="6" t="n">
        <v>248000</v>
      </c>
    </row>
    <row r="27">
      <c r="A27" s="4" t="inlineStr">
        <is>
          <t>Balance, end of period at Jun. 30, 2020</t>
        </is>
      </c>
      <c r="B27" s="5" t="n">
        <v>691927000</v>
      </c>
      <c r="C27" s="6" t="n">
        <v>967000</v>
      </c>
      <c r="E27" s="5" t="n">
        <v>820643000</v>
      </c>
      <c r="F27" s="5" t="n">
        <v>-74258000</v>
      </c>
      <c r="G27" s="5" t="n">
        <v>-55642000</v>
      </c>
      <c r="H27" s="5" t="n">
        <v>217000</v>
      </c>
    </row>
    <row r="28">
      <c r="A28" s="4" t="inlineStr">
        <is>
          <t>Balance, end of period, shares at Jun. 30, 2020</t>
        </is>
      </c>
      <c r="C28" s="5" t="n">
        <v>96651692</v>
      </c>
      <c r="D28" s="5" t="n">
        <v>1</v>
      </c>
    </row>
    <row r="29">
      <c r="A29" s="4" t="inlineStr">
        <is>
          <t>Balance, beginning of period at Dec. 31, 2020</t>
        </is>
      </c>
      <c r="B29" s="5" t="n">
        <v>806863000</v>
      </c>
      <c r="C29" s="6" t="n">
        <v>1384000</v>
      </c>
      <c r="E29" s="5" t="n">
        <v>993052000</v>
      </c>
      <c r="F29" s="5" t="n">
        <v>-28806000</v>
      </c>
      <c r="G29" s="5" t="n">
        <v>-158919000</v>
      </c>
      <c r="H29" s="5" t="n">
        <v>152000</v>
      </c>
    </row>
    <row r="30">
      <c r="A30" s="4" t="inlineStr">
        <is>
          <t>Balance, beginning of period, shares at Dec. 31, 2020</t>
        </is>
      </c>
      <c r="C30" s="5" t="n">
        <v>138387890</v>
      </c>
      <c r="D30" s="5" t="n">
        <v>1</v>
      </c>
    </row>
    <row r="31">
      <c r="A31" s="3" t="inlineStr">
        <is>
          <t>Increase (Decrease) in Stockholders' Equity [Roll Forward]</t>
        </is>
      </c>
    </row>
    <row r="32">
      <c r="A32" s="4" t="inlineStr">
        <is>
          <t>Net loss</t>
        </is>
      </c>
      <c r="B32" s="5" t="n">
        <v>-40972000</v>
      </c>
      <c r="G32" s="5" t="n">
        <v>-40970000</v>
      </c>
      <c r="H32" s="5" t="n">
        <v>-2000</v>
      </c>
    </row>
    <row r="33">
      <c r="A33" s="4" t="inlineStr">
        <is>
          <t>Other comprehensive income (loss)</t>
        </is>
      </c>
      <c r="B33" s="5" t="n">
        <v>317000</v>
      </c>
      <c r="F33" s="5" t="n">
        <v>317000</v>
      </c>
    </row>
    <row r="34">
      <c r="A34" s="4" t="inlineStr">
        <is>
          <t>Total comprehensive income (loss)</t>
        </is>
      </c>
      <c r="B34" s="5" t="n">
        <v>-40655000</v>
      </c>
      <c r="F34" s="5" t="n">
        <v>317000</v>
      </c>
      <c r="G34" s="5" t="n">
        <v>-40970000</v>
      </c>
      <c r="H34" s="5" t="n">
        <v>-2000</v>
      </c>
    </row>
    <row r="35">
      <c r="A35" s="4" t="inlineStr">
        <is>
          <t>Share-based compensation for equity classified awards</t>
        </is>
      </c>
      <c r="B35" s="5" t="n">
        <v>-538000</v>
      </c>
      <c r="E35" s="5" t="n">
        <v>-538000</v>
      </c>
    </row>
    <row r="36">
      <c r="A36" s="4" t="inlineStr">
        <is>
          <t>Acquisition of noncontrolling interest</t>
        </is>
      </c>
      <c r="B36" s="5" t="n">
        <v>-853000</v>
      </c>
      <c r="E36" s="5" t="n">
        <v>-703000</v>
      </c>
      <c r="H36" s="5" t="n">
        <v>-150000</v>
      </c>
    </row>
    <row r="37">
      <c r="A37" s="4" t="inlineStr">
        <is>
          <t>Balance, end of period at Mar. 31, 2021</t>
        </is>
      </c>
      <c r="B37" s="5" t="n">
        <v>764817000</v>
      </c>
      <c r="C37" s="6" t="n">
        <v>1384000</v>
      </c>
      <c r="E37" s="5" t="n">
        <v>991811000</v>
      </c>
      <c r="F37" s="5" t="n">
        <v>-28489000</v>
      </c>
      <c r="G37" s="5" t="n">
        <v>-199889000</v>
      </c>
      <c r="H37" s="5" t="n">
        <v>0</v>
      </c>
    </row>
    <row r="38">
      <c r="A38" s="4" t="inlineStr">
        <is>
          <t>Balance, end of period, shares at Mar. 31, 2021</t>
        </is>
      </c>
      <c r="C38" s="5" t="n">
        <v>138387890</v>
      </c>
      <c r="D38" s="5" t="n">
        <v>1</v>
      </c>
    </row>
    <row r="39">
      <c r="A39" s="4" t="inlineStr">
        <is>
          <t>Balance, beginning of period at Dec. 31, 2020</t>
        </is>
      </c>
      <c r="B39" s="5" t="n">
        <v>806863000</v>
      </c>
      <c r="C39" s="6" t="n">
        <v>1384000</v>
      </c>
      <c r="E39" s="5" t="n">
        <v>993052000</v>
      </c>
      <c r="F39" s="5" t="n">
        <v>-28806000</v>
      </c>
      <c r="G39" s="5" t="n">
        <v>-158919000</v>
      </c>
      <c r="H39" s="5" t="n">
        <v>152000</v>
      </c>
    </row>
    <row r="40">
      <c r="A40" s="4" t="inlineStr">
        <is>
          <t>Balance, beginning of period, shares at Dec. 31, 2020</t>
        </is>
      </c>
      <c r="C40" s="5" t="n">
        <v>138387890</v>
      </c>
      <c r="D40" s="5" t="n">
        <v>1</v>
      </c>
    </row>
    <row r="41">
      <c r="A41" s="3" t="inlineStr">
        <is>
          <t>Increase (Decrease) in Stockholders' Equity [Roll Forward]</t>
        </is>
      </c>
    </row>
    <row r="42">
      <c r="A42" s="4" t="inlineStr">
        <is>
          <t>Net loss</t>
        </is>
      </c>
      <c r="B42" s="5" t="n">
        <v>-96057000</v>
      </c>
    </row>
    <row r="43">
      <c r="A43" s="4" t="inlineStr">
        <is>
          <t>Other comprehensive income (loss)</t>
        </is>
      </c>
      <c r="B43" s="5" t="n">
        <v>-2581000</v>
      </c>
    </row>
    <row r="44">
      <c r="A44" s="4" t="inlineStr">
        <is>
          <t>Total comprehensive income (loss)</t>
        </is>
      </c>
      <c r="B44" s="5" t="n">
        <v>-98638000</v>
      </c>
    </row>
    <row r="45">
      <c r="A45" s="4" t="inlineStr">
        <is>
          <t>Balance, end of period at Jun. 30, 2021</t>
        </is>
      </c>
      <c r="B45" s="5" t="n">
        <v>805312000</v>
      </c>
      <c r="C45" s="6" t="n">
        <v>1677000</v>
      </c>
      <c r="E45" s="5" t="n">
        <v>1089996000</v>
      </c>
      <c r="F45" s="5" t="n">
        <v>-31387000</v>
      </c>
      <c r="G45" s="5" t="n">
        <v>-254974000</v>
      </c>
      <c r="H45" s="5" t="n">
        <v>0</v>
      </c>
    </row>
    <row r="46">
      <c r="A46" s="4" t="inlineStr">
        <is>
          <t>Balance, end of period, shares at Jun. 30, 2021</t>
        </is>
      </c>
      <c r="C46" s="5" t="n">
        <v>167645373</v>
      </c>
      <c r="D46" s="5" t="n">
        <v>1</v>
      </c>
    </row>
    <row r="47">
      <c r="A47" s="4" t="inlineStr">
        <is>
          <t>Balance, beginning of period at Mar. 31, 2021</t>
        </is>
      </c>
      <c r="B47" s="5" t="n">
        <v>764817000</v>
      </c>
      <c r="C47" s="6" t="n">
        <v>1384000</v>
      </c>
      <c r="E47" s="5" t="n">
        <v>991811000</v>
      </c>
      <c r="F47" s="5" t="n">
        <v>-28489000</v>
      </c>
      <c r="G47" s="5" t="n">
        <v>-199889000</v>
      </c>
      <c r="H47" s="5" t="n">
        <v>0</v>
      </c>
    </row>
    <row r="48">
      <c r="A48" s="4" t="inlineStr">
        <is>
          <t>Balance, beginning of period, shares at Mar. 31, 2021</t>
        </is>
      </c>
      <c r="C48" s="5" t="n">
        <v>138387890</v>
      </c>
      <c r="D48" s="5" t="n">
        <v>1</v>
      </c>
    </row>
    <row r="49">
      <c r="A49" s="3" t="inlineStr">
        <is>
          <t>Increase (Decrease) in Stockholders' Equity [Roll Forward]</t>
        </is>
      </c>
    </row>
    <row r="50">
      <c r="A50" s="4" t="inlineStr">
        <is>
          <t>Issuance of common stock, net, shares</t>
        </is>
      </c>
      <c r="C50" s="5" t="n">
        <v>29257483</v>
      </c>
    </row>
    <row r="51">
      <c r="A51" s="4" t="inlineStr">
        <is>
          <t>Issuance of common stock, net</t>
        </is>
      </c>
      <c r="B51" s="5" t="n">
        <v>97741000</v>
      </c>
      <c r="C51" s="6" t="n">
        <v>293000</v>
      </c>
      <c r="E51" s="5" t="n">
        <v>97448000</v>
      </c>
    </row>
    <row r="52">
      <c r="A52" s="4" t="inlineStr">
        <is>
          <t>Net loss</t>
        </is>
      </c>
      <c r="B52" s="5" t="n">
        <v>-55085000</v>
      </c>
      <c r="G52" s="5" t="n">
        <v>-55085000</v>
      </c>
    </row>
    <row r="53">
      <c r="A53" s="4" t="inlineStr">
        <is>
          <t>Other comprehensive income (loss)</t>
        </is>
      </c>
      <c r="B53" s="5" t="n">
        <v>-2898000</v>
      </c>
      <c r="F53" s="5" t="n">
        <v>-2898000</v>
      </c>
    </row>
    <row r="54">
      <c r="A54" s="4" t="inlineStr">
        <is>
          <t>Total comprehensive income (loss)</t>
        </is>
      </c>
      <c r="B54" s="5" t="n">
        <v>-57983000</v>
      </c>
      <c r="F54" s="5" t="n">
        <v>-2898000</v>
      </c>
      <c r="G54" s="5" t="n">
        <v>-55085000</v>
      </c>
    </row>
    <row r="55">
      <c r="A55" s="4" t="inlineStr">
        <is>
          <t>Share-based compensation for equity classified awards</t>
        </is>
      </c>
      <c r="B55" s="5" t="n">
        <v>737000</v>
      </c>
      <c r="E55" s="5" t="n">
        <v>737000</v>
      </c>
    </row>
    <row r="56">
      <c r="A56" s="4" t="inlineStr">
        <is>
          <t>Balance, end of period at Jun. 30, 2021</t>
        </is>
      </c>
      <c r="B56" s="6" t="n">
        <v>805312000</v>
      </c>
      <c r="C56" s="6" t="n">
        <v>1677000</v>
      </c>
      <c r="E56" s="6" t="n">
        <v>1089996000</v>
      </c>
      <c r="F56" s="6" t="n">
        <v>-31387000</v>
      </c>
      <c r="G56" s="6" t="n">
        <v>-254974000</v>
      </c>
      <c r="H56" s="6" t="n">
        <v>0</v>
      </c>
    </row>
    <row r="57">
      <c r="A57" s="4" t="inlineStr">
        <is>
          <t>Balance, end of period, shares at Jun. 30, 2021</t>
        </is>
      </c>
      <c r="C57" s="5" t="n">
        <v>167645373</v>
      </c>
      <c r="D57" s="5" t="n">
        <v>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cols>
    <col width="80" customWidth="1" min="1" max="1"/>
    <col width="20" customWidth="1" min="2" max="2"/>
    <col width="20" customWidth="1" min="3" max="3"/>
    <col width="21" customWidth="1" min="4" max="4"/>
    <col width="21" customWidth="1" min="5" max="5"/>
    <col width="21" customWidth="1" min="6" max="6"/>
    <col width="21" customWidth="1" min="7" max="7"/>
    <col width="21" customWidth="1" min="8" max="8"/>
  </cols>
  <sheetData>
    <row r="1">
      <c r="A1" s="1" t="inlineStr">
        <is>
          <t>Interest Bearing Liabilities (Narrative) (Details)</t>
        </is>
      </c>
      <c r="B1" s="2" t="inlineStr">
        <is>
          <t>May 14, 2021USD ($)</t>
        </is>
      </c>
      <c r="C1" s="2" t="inlineStr">
        <is>
          <t>May 12, 2021USD ($)</t>
        </is>
      </c>
      <c r="D1" s="2" t="inlineStr">
        <is>
          <t>Jun. 30, 2021USD ($)</t>
        </is>
      </c>
      <c r="E1" s="2" t="inlineStr">
        <is>
          <t>Jun. 30, 2020USD ($)</t>
        </is>
      </c>
      <c r="F1" s="2" t="inlineStr">
        <is>
          <t>Jun. 30, 2021USD ($)</t>
        </is>
      </c>
      <c r="G1" s="2" t="inlineStr">
        <is>
          <t>Jun. 30, 2020USD ($)</t>
        </is>
      </c>
      <c r="H1" s="2" t="inlineStr">
        <is>
          <t>Dec. 31, 2020USD ($)</t>
        </is>
      </c>
    </row>
    <row r="2">
      <c r="A2" s="3" t="inlineStr">
        <is>
          <t>Debt Instrument [Line Items]</t>
        </is>
      </c>
    </row>
    <row r="3">
      <c r="A3" s="4" t="inlineStr">
        <is>
          <t>Loss on debt extinguishment</t>
        </is>
      </c>
      <c r="D3" s="6" t="n">
        <v>-5744000</v>
      </c>
      <c r="E3" s="6" t="n">
        <v>0</v>
      </c>
      <c r="F3" s="6" t="n">
        <v>-5744000</v>
      </c>
      <c r="G3" s="6" t="n">
        <v>0</v>
      </c>
    </row>
    <row r="4">
      <c r="A4" s="4" t="inlineStr">
        <is>
          <t>Debt issuance costs</t>
        </is>
      </c>
      <c r="D4" s="5" t="n">
        <v>17866000</v>
      </c>
      <c r="F4" s="5" t="n">
        <v>17866000</v>
      </c>
      <c r="H4" s="6" t="n">
        <v>0</v>
      </c>
    </row>
    <row r="5">
      <c r="A5" s="4" t="inlineStr">
        <is>
          <t>Revolving Credit Facility [Member]</t>
        </is>
      </c>
    </row>
    <row r="6">
      <c r="A6" s="3" t="inlineStr">
        <is>
          <t>Debt Instrument [Line Items]</t>
        </is>
      </c>
    </row>
    <row r="7">
      <c r="A7" s="4" t="inlineStr">
        <is>
          <t>Repayments of long term debt</t>
        </is>
      </c>
      <c r="B7" s="6" t="n">
        <v>324100000</v>
      </c>
    </row>
    <row r="8">
      <c r="A8" s="4" t="inlineStr">
        <is>
          <t>Loss on debt extinguishment</t>
        </is>
      </c>
      <c r="B8" s="6" t="n">
        <v>5700000</v>
      </c>
    </row>
    <row r="9">
      <c r="A9" s="4" t="inlineStr">
        <is>
          <t>Senior Secured Notes [Member]</t>
        </is>
      </c>
    </row>
    <row r="10">
      <c r="A10" s="3" t="inlineStr">
        <is>
          <t>Debt Instrument [Line Items]</t>
        </is>
      </c>
    </row>
    <row r="11">
      <c r="A11" s="4" t="inlineStr">
        <is>
          <t>Principal amount</t>
        </is>
      </c>
      <c r="C11" s="6" t="n">
        <v>350000000</v>
      </c>
    </row>
    <row r="12">
      <c r="A12" s="4" t="inlineStr">
        <is>
          <t>Interest rate</t>
        </is>
      </c>
      <c r="C12" s="4" t="inlineStr">
        <is>
          <t>10.75%</t>
        </is>
      </c>
    </row>
    <row r="13">
      <c r="A13" s="4" t="inlineStr">
        <is>
          <t>Percentage of principal issued</t>
        </is>
      </c>
      <c r="C13" s="4" t="inlineStr">
        <is>
          <t>98.112%</t>
        </is>
      </c>
    </row>
    <row r="14">
      <c r="A14" s="4" t="inlineStr">
        <is>
          <t>Long-term debt</t>
        </is>
      </c>
      <c r="D14" s="5" t="n">
        <v>350000000</v>
      </c>
      <c r="F14" s="6" t="n">
        <v>350000000</v>
      </c>
      <c r="H14" s="5" t="n">
        <v>0</v>
      </c>
    </row>
    <row r="15">
      <c r="A15" s="4" t="inlineStr">
        <is>
          <t>Debt Instrument, Maturity Date</t>
        </is>
      </c>
      <c r="F15" s="4" t="inlineStr">
        <is>
          <t>May 15,
		2026</t>
        </is>
      </c>
    </row>
    <row r="16">
      <c r="A16" s="4" t="inlineStr">
        <is>
          <t>Debt issuance costs</t>
        </is>
      </c>
      <c r="C16" s="6" t="n">
        <v>11600000</v>
      </c>
    </row>
    <row r="17">
      <c r="A17" s="4" t="inlineStr">
        <is>
          <t>Debt discount</t>
        </is>
      </c>
      <c r="C17" s="5" t="n">
        <v>6600000</v>
      </c>
    </row>
    <row r="18">
      <c r="A18" s="4" t="inlineStr">
        <is>
          <t>Senior Secured Notes [Member] | EMG [Member]</t>
        </is>
      </c>
    </row>
    <row r="19">
      <c r="A19" s="3" t="inlineStr">
        <is>
          <t>Debt Instrument [Line Items]</t>
        </is>
      </c>
    </row>
    <row r="20">
      <c r="A20" s="4" t="inlineStr">
        <is>
          <t>Principal amount</t>
        </is>
      </c>
      <c r="C20" s="6" t="n">
        <v>65000000</v>
      </c>
    </row>
    <row r="21">
      <c r="A21" s="4" t="inlineStr">
        <is>
          <t>Interest payable</t>
        </is>
      </c>
      <c r="D21" s="5" t="n">
        <v>900000</v>
      </c>
      <c r="F21" s="6" t="n">
        <v>900000</v>
      </c>
    </row>
    <row r="22">
      <c r="A22" s="4" t="inlineStr">
        <is>
          <t>Senior Secured Notes [Member] | Debt Instrument, Redemption, Change of Control [Member]</t>
        </is>
      </c>
    </row>
    <row r="23">
      <c r="A23" s="3" t="inlineStr">
        <is>
          <t>Debt Instrument [Line Items]</t>
        </is>
      </c>
    </row>
    <row r="24">
      <c r="A24" s="4" t="inlineStr">
        <is>
          <t>Redemption price, percentage</t>
        </is>
      </c>
      <c r="C24" s="4" t="inlineStr">
        <is>
          <t>101.00%</t>
        </is>
      </c>
    </row>
    <row r="25">
      <c r="A25" s="4" t="inlineStr">
        <is>
          <t>Proceeds from issuance of notes</t>
        </is>
      </c>
      <c r="C25" s="6" t="n">
        <v>331800000</v>
      </c>
    </row>
    <row r="26">
      <c r="A26" s="4" t="inlineStr">
        <is>
          <t>Senior Secured Notes [Member] | Debt Instrument, Redemption, Change of Control [Member] | Maximum [Member]</t>
        </is>
      </c>
    </row>
    <row r="27">
      <c r="A27" s="3" t="inlineStr">
        <is>
          <t>Debt Instrument [Line Items]</t>
        </is>
      </c>
    </row>
    <row r="28">
      <c r="A28" s="4" t="inlineStr">
        <is>
          <t>Redemption price, percentage</t>
        </is>
      </c>
      <c r="C28" s="4" t="inlineStr">
        <is>
          <t>90.00%</t>
        </is>
      </c>
    </row>
    <row r="29">
      <c r="A29" s="4" t="inlineStr">
        <is>
          <t>Senior Secured Notes [Member] | Debt Instrument, Redemption, Change of Control [Member] | Minimum [Member]</t>
        </is>
      </c>
    </row>
    <row r="30">
      <c r="A30" s="3" t="inlineStr">
        <is>
          <t>Debt Instrument [Line Items]</t>
        </is>
      </c>
    </row>
    <row r="31">
      <c r="A31" s="4" t="inlineStr">
        <is>
          <t>Redemption price, percentage</t>
        </is>
      </c>
      <c r="C31" s="4" t="inlineStr">
        <is>
          <t>60.00%</t>
        </is>
      </c>
    </row>
    <row r="32">
      <c r="A32" s="4" t="inlineStr">
        <is>
          <t>Redemption period</t>
        </is>
      </c>
      <c r="C32" s="4" t="inlineStr">
        <is>
          <t>120 days</t>
        </is>
      </c>
    </row>
    <row r="33">
      <c r="A33" s="4" t="inlineStr">
        <is>
          <t>Senior Secured Notes [Member] | Debt Instrument, Redemption, Changes in Tax Law [Member]</t>
        </is>
      </c>
    </row>
    <row r="34">
      <c r="A34" s="3" t="inlineStr">
        <is>
          <t>Debt Instrument [Line Items]</t>
        </is>
      </c>
    </row>
    <row r="35">
      <c r="A35" s="4" t="inlineStr">
        <is>
          <t>Redemption price, percentage</t>
        </is>
      </c>
      <c r="C35" s="4" t="inlineStr">
        <is>
          <t>100.00%</t>
        </is>
      </c>
    </row>
    <row r="36">
      <c r="A36" s="4" t="inlineStr">
        <is>
          <t>Senior Secured Notes [Member] | Debt Instrument, Redemption, Beginning May 15, 2023 [Member]</t>
        </is>
      </c>
    </row>
    <row r="37">
      <c r="A37" s="3" t="inlineStr">
        <is>
          <t>Debt Instrument [Line Items]</t>
        </is>
      </c>
    </row>
    <row r="38">
      <c r="A38" s="4" t="inlineStr">
        <is>
          <t>Redemption price, percentage</t>
        </is>
      </c>
      <c r="C38" s="4" t="inlineStr">
        <is>
          <t>108.063%</t>
        </is>
      </c>
    </row>
    <row r="39">
      <c r="A39" s="4" t="inlineStr">
        <is>
          <t>Senior Secured Notes [Member] | Debt Instrument, Redemption, During Twelve-month Period to May 15, 2023 [Member]</t>
        </is>
      </c>
    </row>
    <row r="40">
      <c r="A40" s="3" t="inlineStr">
        <is>
          <t>Debt Instrument [Line Items]</t>
        </is>
      </c>
    </row>
    <row r="41">
      <c r="A41" s="4" t="inlineStr">
        <is>
          <t>Redemption price, percentage</t>
        </is>
      </c>
      <c r="C41" s="4" t="inlineStr">
        <is>
          <t>103.00%</t>
        </is>
      </c>
    </row>
    <row r="42">
      <c r="A42" s="4" t="inlineStr">
        <is>
          <t>Senior Secured Notes [Member] | Debt Instrument, Redemption, Any Time Prior to May 15 2023 [Member]</t>
        </is>
      </c>
    </row>
    <row r="43">
      <c r="A43" s="3" t="inlineStr">
        <is>
          <t>Debt Instrument [Line Items]</t>
        </is>
      </c>
    </row>
    <row r="44">
      <c r="A44" s="4" t="inlineStr">
        <is>
          <t>Redemption price, percentage</t>
        </is>
      </c>
      <c r="C44" s="4" t="inlineStr">
        <is>
          <t>110.75%</t>
        </is>
      </c>
    </row>
    <row r="45">
      <c r="A45" s="4" t="inlineStr">
        <is>
          <t>Senior Secured Notes [Member] | Debt Instrument, Redemption, Beginning May 15, 2025 [Member]</t>
        </is>
      </c>
    </row>
    <row r="46">
      <c r="A46" s="3" t="inlineStr">
        <is>
          <t>Debt Instrument [Line Items]</t>
        </is>
      </c>
    </row>
    <row r="47">
      <c r="A47" s="4" t="inlineStr">
        <is>
          <t>Redemption price, percentage</t>
        </is>
      </c>
      <c r="C47" s="4" t="inlineStr">
        <is>
          <t>100.00%</t>
        </is>
      </c>
    </row>
    <row r="48">
      <c r="A48" s="4" t="inlineStr">
        <is>
          <t>ABL Facility [Member]</t>
        </is>
      </c>
    </row>
    <row r="49">
      <c r="A49" s="3" t="inlineStr">
        <is>
          <t>Debt Instrument [Line Items]</t>
        </is>
      </c>
    </row>
    <row r="50">
      <c r="A50" s="4" t="inlineStr">
        <is>
          <t>Credit facility, maximum borrowing capacity</t>
        </is>
      </c>
      <c r="C50" s="6" t="n">
        <v>100000000</v>
      </c>
    </row>
    <row r="51">
      <c r="A51" s="4" t="inlineStr">
        <is>
          <t>Available credit</t>
        </is>
      </c>
      <c r="C51" s="5" t="n">
        <v>100000000</v>
      </c>
      <c r="D51" s="5" t="n">
        <v>0</v>
      </c>
      <c r="F51" s="5" t="n">
        <v>0</v>
      </c>
    </row>
    <row r="52">
      <c r="A52" s="4" t="inlineStr">
        <is>
          <t>Long-term debt</t>
        </is>
      </c>
      <c r="D52" s="5" t="n">
        <v>0</v>
      </c>
      <c r="F52" s="6" t="n">
        <v>0</v>
      </c>
      <c r="H52" s="6" t="n">
        <v>0</v>
      </c>
    </row>
    <row r="53">
      <c r="A53" s="4" t="inlineStr">
        <is>
          <t>Debt issuance costs</t>
        </is>
      </c>
      <c r="C53" s="5" t="n">
        <v>5400000</v>
      </c>
    </row>
    <row r="54">
      <c r="A54" s="4" t="inlineStr">
        <is>
          <t>Swingline loans</t>
        </is>
      </c>
      <c r="C54" s="5" t="n">
        <v>5000000</v>
      </c>
    </row>
    <row r="55">
      <c r="A55" s="4" t="inlineStr">
        <is>
          <t>Fixed charge coverage ratio</t>
        </is>
      </c>
      <c r="F55" s="5" t="n">
        <v>1</v>
      </c>
    </row>
    <row r="56">
      <c r="A56" s="4" t="inlineStr">
        <is>
          <t>ABL Facility [Member] | Letter of Credit [Member]</t>
        </is>
      </c>
    </row>
    <row r="57">
      <c r="A57" s="3" t="inlineStr">
        <is>
          <t>Debt Instrument [Line Items]</t>
        </is>
      </c>
    </row>
    <row r="58">
      <c r="A58" s="4" t="inlineStr">
        <is>
          <t>Available credit</t>
        </is>
      </c>
      <c r="C58" s="6" t="n">
        <v>30000000</v>
      </c>
      <c r="D58" s="5" t="n">
        <v>0</v>
      </c>
      <c r="F58" s="6" t="n">
        <v>0</v>
      </c>
    </row>
    <row r="59">
      <c r="A59" s="4" t="inlineStr">
        <is>
          <t>Line of credit</t>
        </is>
      </c>
      <c r="D59" s="6" t="n">
        <v>0</v>
      </c>
      <c r="F59"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Interest Bearing Liabilities (Summary of Interest Bearing Liabilities) (Details) - USD ($) $ in Thousands</t>
        </is>
      </c>
      <c r="B1" s="2" t="inlineStr">
        <is>
          <t>6 Months Ended</t>
        </is>
      </c>
    </row>
    <row r="2">
      <c r="B2" s="2" t="inlineStr">
        <is>
          <t>Jun. 30, 2021</t>
        </is>
      </c>
      <c r="C2" s="2" t="inlineStr">
        <is>
          <t>May 12, 2021</t>
        </is>
      </c>
      <c r="D2" s="2" t="inlineStr">
        <is>
          <t>Dec. 31, 2020</t>
        </is>
      </c>
    </row>
    <row r="3">
      <c r="A3" s="3" t="inlineStr">
        <is>
          <t>Debt Instrument [Line Items]</t>
        </is>
      </c>
    </row>
    <row r="4">
      <c r="A4" s="4" t="inlineStr">
        <is>
          <t>Discount and debt issuance costs</t>
        </is>
      </c>
      <c r="B4" s="6" t="n">
        <v>17866</v>
      </c>
      <c r="D4" s="6" t="n">
        <v>0</v>
      </c>
    </row>
    <row r="5">
      <c r="A5" s="4" t="inlineStr">
        <is>
          <t>Interest bearing liabilities</t>
        </is>
      </c>
      <c r="B5" s="5" t="n">
        <v>332134</v>
      </c>
      <c r="D5" s="5" t="n">
        <v>327625</v>
      </c>
    </row>
    <row r="6">
      <c r="A6" s="4" t="inlineStr">
        <is>
          <t>Senior Secured Notes [Member]</t>
        </is>
      </c>
    </row>
    <row r="7">
      <c r="A7" s="3" t="inlineStr">
        <is>
          <t>Debt Instrument [Line Items]</t>
        </is>
      </c>
    </row>
    <row r="8">
      <c r="A8" s="4" t="inlineStr">
        <is>
          <t>Long-term debt</t>
        </is>
      </c>
      <c r="B8" s="6" t="n">
        <v>350000</v>
      </c>
      <c r="D8" s="5" t="n">
        <v>0</v>
      </c>
    </row>
    <row r="9">
      <c r="A9" s="4" t="inlineStr">
        <is>
          <t>Discount and debt issuance costs</t>
        </is>
      </c>
      <c r="C9" s="6" t="n">
        <v>11600</v>
      </c>
    </row>
    <row r="10">
      <c r="A10" s="4" t="inlineStr">
        <is>
          <t>Weighted Average Interest Rate</t>
        </is>
      </c>
      <c r="B10" s="4" t="inlineStr">
        <is>
          <t>12.14%</t>
        </is>
      </c>
    </row>
    <row r="11">
      <c r="A11" s="4" t="inlineStr">
        <is>
          <t>Final Maturity</t>
        </is>
      </c>
      <c r="B11" s="4" t="inlineStr">
        <is>
          <t>2026</t>
        </is>
      </c>
    </row>
    <row r="12">
      <c r="A12" s="4" t="inlineStr">
        <is>
          <t>ABL Facility [Member]</t>
        </is>
      </c>
    </row>
    <row r="13">
      <c r="A13" s="3" t="inlineStr">
        <is>
          <t>Debt Instrument [Line Items]</t>
        </is>
      </c>
    </row>
    <row r="14">
      <c r="A14" s="4" t="inlineStr">
        <is>
          <t>Long-term debt</t>
        </is>
      </c>
      <c r="B14" s="6" t="n">
        <v>0</v>
      </c>
      <c r="D14" s="5" t="n">
        <v>0</v>
      </c>
    </row>
    <row r="15">
      <c r="A15" s="4" t="inlineStr">
        <is>
          <t>Discount and debt issuance costs</t>
        </is>
      </c>
      <c r="C15" s="6" t="n">
        <v>5400</v>
      </c>
    </row>
    <row r="16">
      <c r="A16" s="4" t="inlineStr">
        <is>
          <t>Final Maturity</t>
        </is>
      </c>
      <c r="B16" s="4" t="inlineStr">
        <is>
          <t>2024</t>
        </is>
      </c>
    </row>
    <row r="17">
      <c r="A17" s="4" t="inlineStr">
        <is>
          <t>Multicurrency Revolving Syndicated Facility [Member]</t>
        </is>
      </c>
    </row>
    <row r="18">
      <c r="A18" s="3" t="inlineStr">
        <is>
          <t>Debt Instrument [Line Items]</t>
        </is>
      </c>
    </row>
    <row r="19">
      <c r="A19" s="4" t="inlineStr">
        <is>
          <t>Long-term debt</t>
        </is>
      </c>
      <c r="B19" s="6" t="n">
        <v>0</v>
      </c>
      <c r="D19" s="6" t="n">
        <v>327625</v>
      </c>
    </row>
    <row r="20">
      <c r="A20" s="4" t="inlineStr">
        <is>
          <t>Final Maturity</t>
        </is>
      </c>
      <c r="B20" s="4" t="inlineStr">
        <is>
          <t>2023</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 width="21" customWidth="1" min="5" max="5"/>
  </cols>
  <sheetData>
    <row r="1">
      <c r="A1" s="1" t="inlineStr">
        <is>
          <t>Other Financial Liabilities (Narrative) (Details) $ in Thousands, $ in Millions</t>
        </is>
      </c>
      <c r="B1" s="2" t="inlineStr">
        <is>
          <t>6 Months Ended</t>
        </is>
      </c>
    </row>
    <row r="2">
      <c r="B2" s="2" t="inlineStr">
        <is>
          <t>Jun. 30, 2021AUD ($)</t>
        </is>
      </c>
      <c r="C2" s="2" t="inlineStr">
        <is>
          <t>Jun. 30, 2021USD ($)</t>
        </is>
      </c>
      <c r="D2" s="2" t="inlineStr">
        <is>
          <t>Jan. 06, 2021</t>
        </is>
      </c>
      <c r="E2" s="2" t="inlineStr">
        <is>
          <t>Dec. 31, 2020USD ($)</t>
        </is>
      </c>
    </row>
    <row r="3">
      <c r="A3" s="3" t="inlineStr">
        <is>
          <t>Line of Credit Facility [Line Items]</t>
        </is>
      </c>
    </row>
    <row r="4">
      <c r="A4" s="4" t="inlineStr">
        <is>
          <t>Long-term debt</t>
        </is>
      </c>
      <c r="C4" s="6" t="n">
        <v>332134</v>
      </c>
      <c r="E4" s="6" t="n">
        <v>327625</v>
      </c>
    </row>
    <row r="5">
      <c r="A5" s="4" t="inlineStr">
        <is>
          <t>Liabilities</t>
        </is>
      </c>
      <c r="C5" s="5" t="n">
        <v>1351275</v>
      </c>
      <c r="E5" s="5" t="n">
        <v>1341613</v>
      </c>
    </row>
    <row r="6">
      <c r="A6" s="4" t="inlineStr">
        <is>
          <t>Current liabilities</t>
        </is>
      </c>
      <c r="C6" s="5" t="n">
        <v>417589</v>
      </c>
      <c r="E6" s="6" t="n">
        <v>387746</v>
      </c>
    </row>
    <row r="7">
      <c r="A7" s="4" t="inlineStr">
        <is>
          <t>Third Party Financer [Member]</t>
        </is>
      </c>
    </row>
    <row r="8">
      <c r="A8" s="3" t="inlineStr">
        <is>
          <t>Line of Credit Facility [Line Items]</t>
        </is>
      </c>
    </row>
    <row r="9">
      <c r="A9" s="4" t="inlineStr">
        <is>
          <t>Proceeds from debt</t>
        </is>
      </c>
      <c r="B9" s="9" t="n">
        <v>30.2</v>
      </c>
      <c r="C9" s="5" t="n">
        <v>23500</v>
      </c>
    </row>
    <row r="10">
      <c r="A10" s="4" t="inlineStr">
        <is>
          <t>Liabilities</t>
        </is>
      </c>
      <c r="C10" s="5" t="n">
        <v>20400</v>
      </c>
    </row>
    <row r="11">
      <c r="A11" s="4" t="inlineStr">
        <is>
          <t>Current liabilities</t>
        </is>
      </c>
      <c r="C11" s="6" t="n">
        <v>4000</v>
      </c>
    </row>
    <row r="12">
      <c r="A12" s="4" t="inlineStr">
        <is>
          <t>Third Party Financer [Member] | Maximum [Member]</t>
        </is>
      </c>
    </row>
    <row r="13">
      <c r="A13" s="3" t="inlineStr">
        <is>
          <t>Line of Credit Facility [Line Items]</t>
        </is>
      </c>
    </row>
    <row r="14">
      <c r="A14" s="4" t="inlineStr">
        <is>
          <t>Debt instrument, interest rate</t>
        </is>
      </c>
      <c r="D14" s="4" t="inlineStr">
        <is>
          <t>7.80%</t>
        </is>
      </c>
    </row>
    <row r="15">
      <c r="A15" s="4" t="inlineStr">
        <is>
          <t>Debt term</t>
        </is>
      </c>
      <c r="B15" s="4" t="inlineStr">
        <is>
          <t>5 years</t>
        </is>
      </c>
      <c r="C15" s="4" t="inlineStr">
        <is>
          <t>5 years</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Income Taxes (Narrative) (Details) - USD ($)</t>
        </is>
      </c>
      <c r="B1" s="2" t="inlineStr">
        <is>
          <t>Apr. 09, 2021</t>
        </is>
      </c>
      <c r="C1" s="2" t="inlineStr">
        <is>
          <t>Jun. 30, 2021</t>
        </is>
      </c>
      <c r="D1" s="2" t="inlineStr">
        <is>
          <t>Jun. 30, 2020</t>
        </is>
      </c>
      <c r="E1" s="2" t="inlineStr">
        <is>
          <t>Jun. 30, 2021</t>
        </is>
      </c>
      <c r="F1" s="2" t="inlineStr">
        <is>
          <t>Jun. 30, 2020</t>
        </is>
      </c>
      <c r="G1" s="2" t="inlineStr">
        <is>
          <t>Dec. 31, 2021</t>
        </is>
      </c>
      <c r="H1" s="2" t="inlineStr">
        <is>
          <t>Dec. 31, 2020</t>
        </is>
      </c>
    </row>
    <row r="2">
      <c r="A2" s="3" t="inlineStr">
        <is>
          <t>Income Taxes</t>
        </is>
      </c>
    </row>
    <row r="3">
      <c r="A3" s="4" t="inlineStr">
        <is>
          <t>Unrecognized tax benefits</t>
        </is>
      </c>
      <c r="C3" s="6" t="n">
        <v>0</v>
      </c>
      <c r="E3" s="6" t="n">
        <v>0</v>
      </c>
      <c r="H3" s="6" t="n">
        <v>0</v>
      </c>
    </row>
    <row r="4">
      <c r="A4" s="4" t="inlineStr">
        <is>
          <t>Income tax benefit</t>
        </is>
      </c>
      <c r="C4" s="5" t="n">
        <v>8184000</v>
      </c>
      <c r="D4" s="6" t="n">
        <v>-22646000</v>
      </c>
      <c r="E4" s="5" t="n">
        <v>10884000</v>
      </c>
      <c r="F4" s="6" t="n">
        <v>20355000</v>
      </c>
    </row>
    <row r="5">
      <c r="A5" s="4" t="inlineStr">
        <is>
          <t>Income loss before tax</t>
        </is>
      </c>
      <c r="C5" s="5" t="n">
        <v>-46901000</v>
      </c>
      <c r="D5" s="6" t="n">
        <v>-136976000</v>
      </c>
      <c r="E5" s="5" t="n">
        <v>-106941000</v>
      </c>
      <c r="F5" s="6" t="n">
        <v>-143551000</v>
      </c>
    </row>
    <row r="6">
      <c r="A6" s="4" t="inlineStr">
        <is>
          <t>Effective tax rate</t>
        </is>
      </c>
      <c r="F6" s="4" t="inlineStr">
        <is>
          <t>14.20%</t>
        </is>
      </c>
    </row>
    <row r="7">
      <c r="A7" s="4" t="inlineStr">
        <is>
          <t>Australia Segment [Member]</t>
        </is>
      </c>
    </row>
    <row r="8">
      <c r="A8" s="3" t="inlineStr">
        <is>
          <t>Income Taxes</t>
        </is>
      </c>
    </row>
    <row r="9">
      <c r="A9" s="4" t="inlineStr">
        <is>
          <t>Deferred tax assets, valuation allowance</t>
        </is>
      </c>
      <c r="C9" s="6" t="n">
        <v>19800000</v>
      </c>
      <c r="E9" s="6" t="n">
        <v>19800000</v>
      </c>
    </row>
    <row r="10">
      <c r="A10" s="4" t="inlineStr">
        <is>
          <t>State And Local Jurisdiction [Member] | West Virginia [Member]</t>
        </is>
      </c>
    </row>
    <row r="11">
      <c r="A11" s="3" t="inlineStr">
        <is>
          <t>Income Taxes</t>
        </is>
      </c>
    </row>
    <row r="12">
      <c r="A12" s="4" t="inlineStr">
        <is>
          <t>Change in enacted tax law</t>
        </is>
      </c>
      <c r="B12" s="6" t="n">
        <v>900000</v>
      </c>
    </row>
    <row r="13">
      <c r="A13" s="4" t="inlineStr">
        <is>
          <t>Scenario, Forecast [Member]</t>
        </is>
      </c>
    </row>
    <row r="14">
      <c r="A14" s="3" t="inlineStr">
        <is>
          <t>Income Taxes</t>
        </is>
      </c>
    </row>
    <row r="15">
      <c r="A15" s="4" t="inlineStr">
        <is>
          <t>Effective tax rate</t>
        </is>
      </c>
      <c r="G15" s="4" t="inlineStr">
        <is>
          <t>10.19%</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Schedule of Earnings per Share) (Details) - USD ($) $ / shares in Units, shares in Thousands,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Numerator:</t>
        </is>
      </c>
    </row>
    <row r="4">
      <c r="A4" s="4" t="inlineStr">
        <is>
          <t>Net loss</t>
        </is>
      </c>
      <c r="B4" s="6" t="n">
        <v>-55085</v>
      </c>
      <c r="C4" s="6" t="n">
        <v>-40972</v>
      </c>
      <c r="D4" s="6" t="n">
        <v>-114330</v>
      </c>
      <c r="E4" s="6" t="n">
        <v>-8865</v>
      </c>
      <c r="F4" s="6" t="n">
        <v>-96057</v>
      </c>
      <c r="G4" s="6" t="n">
        <v>-123196</v>
      </c>
    </row>
    <row r="5">
      <c r="A5" s="4" t="inlineStr">
        <is>
          <t>Less: Net loss attributable to noncontrolling interest</t>
        </is>
      </c>
      <c r="B5" s="5" t="n">
        <v>0</v>
      </c>
      <c r="D5" s="5" t="n">
        <v>-2</v>
      </c>
      <c r="F5" s="5" t="n">
        <v>-2</v>
      </c>
      <c r="G5" s="5" t="n">
        <v>-4</v>
      </c>
    </row>
    <row r="6">
      <c r="A6" s="4" t="inlineStr">
        <is>
          <t>Net income attributable to Company stockholders</t>
        </is>
      </c>
      <c r="B6" s="6" t="n">
        <v>-55085</v>
      </c>
      <c r="D6" s="6" t="n">
        <v>-114328</v>
      </c>
      <c r="F6" s="6" t="n">
        <v>-96055</v>
      </c>
      <c r="G6" s="6" t="n">
        <v>-123192</v>
      </c>
    </row>
    <row r="7">
      <c r="A7" s="3" t="inlineStr">
        <is>
          <t>Denominator:</t>
        </is>
      </c>
    </row>
    <row r="8">
      <c r="A8" s="4" t="inlineStr">
        <is>
          <t>Weighted-average shares of common stock outstanding</t>
        </is>
      </c>
      <c r="B8" s="5" t="n">
        <v>152877</v>
      </c>
      <c r="D8" s="5" t="n">
        <v>96652</v>
      </c>
      <c r="F8" s="5" t="n">
        <v>145633</v>
      </c>
      <c r="G8" s="5" t="n">
        <v>96652</v>
      </c>
    </row>
    <row r="9">
      <c r="A9" s="4" t="inlineStr">
        <is>
          <t>Weighted average diluted shares of common stock outstanding</t>
        </is>
      </c>
      <c r="B9" s="5" t="n">
        <v>152877</v>
      </c>
      <c r="D9" s="5" t="n">
        <v>96652</v>
      </c>
      <c r="F9" s="5" t="n">
        <v>145633</v>
      </c>
      <c r="G9" s="5" t="n">
        <v>96652</v>
      </c>
    </row>
    <row r="10">
      <c r="A10" s="3" t="inlineStr">
        <is>
          <t>Earnings Per Share (US$):</t>
        </is>
      </c>
    </row>
    <row r="11">
      <c r="A11" s="4" t="inlineStr">
        <is>
          <t>Basic</t>
        </is>
      </c>
      <c r="B11" s="7" t="n">
        <v>-0.36</v>
      </c>
      <c r="D11" s="7" t="n">
        <v>-1.18</v>
      </c>
      <c r="F11" s="7" t="n">
        <v>-0.66</v>
      </c>
      <c r="G11" s="7" t="n">
        <v>-1.27</v>
      </c>
    </row>
    <row r="12">
      <c r="A12" s="4" t="inlineStr">
        <is>
          <t>Diluted</t>
        </is>
      </c>
      <c r="B12" s="7" t="n">
        <v>-0.36</v>
      </c>
      <c r="D12" s="7" t="n">
        <v>-1.18</v>
      </c>
      <c r="F12" s="7" t="n">
        <v>-0.66</v>
      </c>
      <c r="G12" s="7" t="n">
        <v>-1.27</v>
      </c>
    </row>
  </sheetData>
  <mergeCells count="3">
    <mergeCell ref="A1:A2"/>
    <mergeCell ref="B1:E1"/>
    <mergeCell ref="F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1" customWidth="1" min="1" max="1"/>
    <col width="15" customWidth="1" min="2" max="2"/>
    <col width="16" customWidth="1" min="3" max="3"/>
  </cols>
  <sheetData>
    <row r="1">
      <c r="A1" s="1" t="inlineStr">
        <is>
          <t>Derivatives and Fair Value Measurement (Narrative) (Details) - USD ($)</t>
        </is>
      </c>
      <c r="B1" s="2" t="inlineStr">
        <is>
          <t>6 Months Ended</t>
        </is>
      </c>
    </row>
    <row r="2">
      <c r="B2" s="2" t="inlineStr">
        <is>
          <t>Jun. 30, 2021</t>
        </is>
      </c>
      <c r="C2" s="2" t="inlineStr">
        <is>
          <t>May 12, 2021</t>
        </is>
      </c>
    </row>
    <row r="3">
      <c r="A3" s="3" t="inlineStr">
        <is>
          <t>Derivatives, Fair Value [Line Items]</t>
        </is>
      </c>
    </row>
    <row r="4">
      <c r="A4" s="4" t="inlineStr">
        <is>
          <t>Proceeds from derivative</t>
        </is>
      </c>
      <c r="B4" s="6" t="n">
        <v>5800000</v>
      </c>
    </row>
    <row r="5">
      <c r="A5" s="4" t="inlineStr">
        <is>
          <t>Derivative contract outstanding</t>
        </is>
      </c>
      <c r="B5" s="5" t="n">
        <v>0</v>
      </c>
    </row>
    <row r="6">
      <c r="A6" s="4" t="inlineStr">
        <is>
          <t>Fair Value, Inputs, Level 2 [Member]</t>
        </is>
      </c>
    </row>
    <row r="7">
      <c r="A7" s="3" t="inlineStr">
        <is>
          <t>Derivatives, Fair Value [Line Items]</t>
        </is>
      </c>
    </row>
    <row r="8">
      <c r="A8" s="4" t="inlineStr">
        <is>
          <t>Fair value of notes</t>
        </is>
      </c>
      <c r="B8" s="5" t="n">
        <v>372800000</v>
      </c>
    </row>
    <row r="9">
      <c r="A9" s="4" t="inlineStr">
        <is>
          <t>Fair Value, Measurements, Recurring</t>
        </is>
      </c>
    </row>
    <row r="10">
      <c r="A10" s="3" t="inlineStr">
        <is>
          <t>Derivatives, Fair Value [Line Items]</t>
        </is>
      </c>
    </row>
    <row r="11">
      <c r="A11" s="4" t="inlineStr">
        <is>
          <t>Financial instruments measured at fair value</t>
        </is>
      </c>
      <c r="B11" s="5" t="n">
        <v>0</v>
      </c>
    </row>
    <row r="12">
      <c r="A12" s="4" t="inlineStr">
        <is>
          <t>ABL Facility [Member]</t>
        </is>
      </c>
    </row>
    <row r="13">
      <c r="A13" s="3" t="inlineStr">
        <is>
          <t>Derivatives, Fair Value [Line Items]</t>
        </is>
      </c>
    </row>
    <row r="14">
      <c r="A14" s="4" t="inlineStr">
        <is>
          <t>Available credit</t>
        </is>
      </c>
      <c r="B14" s="5" t="n">
        <v>0</v>
      </c>
      <c r="C14" s="6" t="n">
        <v>100000000</v>
      </c>
    </row>
    <row r="15">
      <c r="A15" s="4" t="inlineStr">
        <is>
          <t>Forward Contracts [Member]</t>
        </is>
      </c>
    </row>
    <row r="16">
      <c r="A16" s="3" t="inlineStr">
        <is>
          <t>Derivatives, Fair Value [Line Items]</t>
        </is>
      </c>
    </row>
    <row r="17">
      <c r="A17" s="4" t="inlineStr">
        <is>
          <t>Unrealized gains (loss), net of tax</t>
        </is>
      </c>
      <c r="B17" s="6" t="n">
        <v>42000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Accumulated Other Comprehensive Losses (Schedule of Accumulated Comprehensive Losses) (Details) - USD ($)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Accumulated Other Comprehensive Income (Loss) [Line Items]</t>
        </is>
      </c>
    </row>
    <row r="4">
      <c r="A4" s="4" t="inlineStr">
        <is>
          <t>Accumulated other comprehensive income, beginning of period</t>
        </is>
      </c>
      <c r="C4" s="6" t="n">
        <v>-28806</v>
      </c>
      <c r="F4" s="6" t="n">
        <v>-28806</v>
      </c>
    </row>
    <row r="5">
      <c r="A5" s="3" t="inlineStr">
        <is>
          <t>Net current-period other comprehensive income (loss):</t>
        </is>
      </c>
    </row>
    <row r="6">
      <c r="A6" s="4" t="inlineStr">
        <is>
          <t>Gain (loss) in other comprehensive income (loss) before reclassifications</t>
        </is>
      </c>
      <c r="F6" s="5" t="n">
        <v>12576</v>
      </c>
    </row>
    <row r="7">
      <c r="A7" s="4" t="inlineStr">
        <is>
          <t>Loss on long-term intra-entity foreign currency transactions</t>
        </is>
      </c>
      <c r="F7" s="5" t="n">
        <v>-9960</v>
      </c>
    </row>
    <row r="8">
      <c r="A8" s="4" t="inlineStr">
        <is>
          <t>Gain reclassified from accumulated other comprehensive gain (loss)</t>
        </is>
      </c>
      <c r="F8" s="5" t="n">
        <v>-3062</v>
      </c>
    </row>
    <row r="9">
      <c r="A9" s="4" t="inlineStr">
        <is>
          <t>Tax effects</t>
        </is>
      </c>
      <c r="B9" s="6" t="n">
        <v>-24</v>
      </c>
      <c r="C9" s="5" t="n">
        <v>-2111</v>
      </c>
      <c r="D9" s="6" t="n">
        <v>-6534</v>
      </c>
      <c r="E9" s="6" t="n">
        <v>-13781</v>
      </c>
      <c r="F9" s="5" t="n">
        <v>-2135</v>
      </c>
    </row>
    <row r="10">
      <c r="A10" s="4" t="inlineStr">
        <is>
          <t>Total net current-period other comprehensive gain (loss)</t>
        </is>
      </c>
      <c r="B10" s="5" t="n">
        <v>-2898</v>
      </c>
      <c r="C10" s="5" t="n">
        <v>317</v>
      </c>
      <c r="D10" s="6" t="n">
        <v>58707</v>
      </c>
      <c r="E10" s="6" t="n">
        <v>-87759</v>
      </c>
      <c r="F10" s="5" t="n">
        <v>-2581</v>
      </c>
      <c r="G10" s="6" t="n">
        <v>-29052</v>
      </c>
    </row>
    <row r="11">
      <c r="A11" s="4" t="inlineStr">
        <is>
          <t>Accumulated other comprehensive income, end of period</t>
        </is>
      </c>
      <c r="B11" s="5" t="n">
        <v>-31387</v>
      </c>
      <c r="F11" s="5" t="n">
        <v>-31387</v>
      </c>
    </row>
    <row r="12">
      <c r="A12" s="4" t="inlineStr">
        <is>
          <t>Foreign Currency Translation Adjustments [Member]</t>
        </is>
      </c>
    </row>
    <row r="13">
      <c r="A13" s="3" t="inlineStr">
        <is>
          <t>Accumulated Other Comprehensive Income (Loss) [Line Items]</t>
        </is>
      </c>
    </row>
    <row r="14">
      <c r="A14" s="4" t="inlineStr">
        <is>
          <t>Accumulated other comprehensive income, beginning of period</t>
        </is>
      </c>
      <c r="C14" s="5" t="n">
        <v>-26777</v>
      </c>
      <c r="F14" s="5" t="n">
        <v>-26777</v>
      </c>
    </row>
    <row r="15">
      <c r="A15" s="3" t="inlineStr">
        <is>
          <t>Net current-period other comprehensive income (loss):</t>
        </is>
      </c>
    </row>
    <row r="16">
      <c r="A16" s="4" t="inlineStr">
        <is>
          <t>Gain (loss) in other comprehensive income (loss) before reclassifications</t>
        </is>
      </c>
      <c r="F16" s="5" t="n">
        <v>1130</v>
      </c>
    </row>
    <row r="17">
      <c r="A17" s="4" t="inlineStr">
        <is>
          <t>Loss on long-term intra-entity foreign currency transactions</t>
        </is>
      </c>
      <c r="F17" s="5" t="n">
        <v>-9960</v>
      </c>
    </row>
    <row r="18">
      <c r="A18" s="4" t="inlineStr">
        <is>
          <t>Gain reclassified from accumulated other comprehensive gain (loss)</t>
        </is>
      </c>
      <c r="F18" s="5" t="n">
        <v>0</v>
      </c>
    </row>
    <row r="19">
      <c r="A19" s="4" t="inlineStr">
        <is>
          <t>Tax effects</t>
        </is>
      </c>
      <c r="F19" s="5" t="n">
        <v>0</v>
      </c>
    </row>
    <row r="20">
      <c r="A20" s="4" t="inlineStr">
        <is>
          <t>Total net current-period other comprehensive gain (loss)</t>
        </is>
      </c>
      <c r="F20" s="5" t="n">
        <v>-8830</v>
      </c>
    </row>
    <row r="21">
      <c r="A21" s="4" t="inlineStr">
        <is>
          <t>Accumulated other comprehensive income, end of period</t>
        </is>
      </c>
      <c r="B21" s="5" t="n">
        <v>-35607</v>
      </c>
      <c r="F21" s="5" t="n">
        <v>-35607</v>
      </c>
    </row>
    <row r="22">
      <c r="A22" s="4" t="inlineStr">
        <is>
          <t>Net Unrealized Gain (Loss) On Cash Flow Hedge [Member]</t>
        </is>
      </c>
    </row>
    <row r="23">
      <c r="A23" s="3" t="inlineStr">
        <is>
          <t>Accumulated Other Comprehensive Income (Loss) [Line Items]</t>
        </is>
      </c>
    </row>
    <row r="24">
      <c r="A24" s="4" t="inlineStr">
        <is>
          <t>Accumulated other comprehensive income, beginning of period</t>
        </is>
      </c>
      <c r="C24" s="6" t="n">
        <v>-2029</v>
      </c>
      <c r="F24" s="5" t="n">
        <v>-2029</v>
      </c>
    </row>
    <row r="25">
      <c r="A25" s="3" t="inlineStr">
        <is>
          <t>Net current-period other comprehensive income (loss):</t>
        </is>
      </c>
    </row>
    <row r="26">
      <c r="A26" s="4" t="inlineStr">
        <is>
          <t>Gain (loss) in other comprehensive income (loss) before reclassifications</t>
        </is>
      </c>
      <c r="F26" s="5" t="n">
        <v>11446</v>
      </c>
    </row>
    <row r="27">
      <c r="A27" s="4" t="inlineStr">
        <is>
          <t>Loss on long-term intra-entity foreign currency transactions</t>
        </is>
      </c>
      <c r="F27" s="5" t="n">
        <v>0</v>
      </c>
    </row>
    <row r="28">
      <c r="A28" s="4" t="inlineStr">
        <is>
          <t>Gain reclassified from accumulated other comprehensive gain (loss)</t>
        </is>
      </c>
      <c r="F28" s="5" t="n">
        <v>-3062</v>
      </c>
    </row>
    <row r="29">
      <c r="A29" s="4" t="inlineStr">
        <is>
          <t>Tax effects</t>
        </is>
      </c>
      <c r="F29" s="5" t="n">
        <v>-2135</v>
      </c>
    </row>
    <row r="30">
      <c r="A30" s="4" t="inlineStr">
        <is>
          <t>Total net current-period other comprehensive gain (loss)</t>
        </is>
      </c>
      <c r="F30" s="5" t="n">
        <v>6249</v>
      </c>
    </row>
    <row r="31">
      <c r="A31" s="4" t="inlineStr">
        <is>
          <t>Accumulated other comprehensive income, end of period</t>
        </is>
      </c>
      <c r="B31" s="6" t="n">
        <v>4220</v>
      </c>
      <c r="F31" s="6" t="n">
        <v>4220</v>
      </c>
    </row>
  </sheetData>
  <mergeCells count="3">
    <mergeCell ref="A1:A2"/>
    <mergeCell ref="B1:E1"/>
    <mergeCell ref="F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21" customWidth="1" min="2" max="2"/>
  </cols>
  <sheetData>
    <row r="1">
      <c r="A1" s="1" t="inlineStr">
        <is>
          <t>Commitments (Narrative) (Details) $ in Millions</t>
        </is>
      </c>
      <c r="B1" s="2" t="inlineStr">
        <is>
          <t>6 Months Ended</t>
        </is>
      </c>
    </row>
    <row r="2">
      <c r="B2" s="2" t="inlineStr">
        <is>
          <t>Jun. 30, 2021USD ($)</t>
        </is>
      </c>
    </row>
    <row r="3">
      <c r="A3" s="3" t="inlineStr">
        <is>
          <t>Commitments [Abstract]</t>
        </is>
      </c>
    </row>
    <row r="4">
      <c r="A4" s="4" t="inlineStr">
        <is>
          <t>Purchase commitments for capital expenditures</t>
        </is>
      </c>
      <c r="B4" s="9" t="n">
        <v>20.3</v>
      </c>
    </row>
    <row r="5">
      <c r="A5" s="4" t="inlineStr">
        <is>
          <t>Take-or-pay arrangement term</t>
        </is>
      </c>
      <c r="B5" s="4" t="inlineStr">
        <is>
          <t>11 years</t>
        </is>
      </c>
    </row>
    <row r="6">
      <c r="A6" s="4" t="inlineStr">
        <is>
          <t>Take-or-pay arrangements, total</t>
        </is>
      </c>
      <c r="B6" s="6" t="n">
        <v>1300</v>
      </c>
    </row>
    <row r="7">
      <c r="A7" s="4" t="inlineStr">
        <is>
          <t>Take-or-pay arrangements, due within the next year</t>
        </is>
      </c>
      <c r="B7" s="9" t="n">
        <v>104.3</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21" customWidth="1" min="2" max="2"/>
  </cols>
  <sheetData>
    <row r="1">
      <c r="A1" s="1" t="inlineStr">
        <is>
          <t>Commitments (Future Minimum Royalties) (Details) $ in Thousands</t>
        </is>
      </c>
      <c r="B1" s="2" t="inlineStr">
        <is>
          <t>Jun. 30, 2021USD ($)</t>
        </is>
      </c>
    </row>
    <row r="2">
      <c r="A2" s="3" t="inlineStr">
        <is>
          <t>Commitments [Abstract]</t>
        </is>
      </c>
    </row>
    <row r="3">
      <c r="A3" s="4" t="inlineStr">
        <is>
          <t>2021</t>
        </is>
      </c>
      <c r="B3" s="6" t="n">
        <v>3593</v>
      </c>
    </row>
    <row r="4">
      <c r="A4" s="4" t="inlineStr">
        <is>
          <t>2022</t>
        </is>
      </c>
      <c r="B4" s="5" t="n">
        <v>5656</v>
      </c>
    </row>
    <row r="5">
      <c r="A5" s="4" t="inlineStr">
        <is>
          <t>2023</t>
        </is>
      </c>
      <c r="B5" s="5" t="n">
        <v>4978</v>
      </c>
    </row>
    <row r="6">
      <c r="A6" s="4" t="inlineStr">
        <is>
          <t>2024</t>
        </is>
      </c>
      <c r="B6" s="5" t="n">
        <v>5443</v>
      </c>
    </row>
    <row r="7">
      <c r="A7" s="4" t="inlineStr">
        <is>
          <t>2025</t>
        </is>
      </c>
      <c r="B7" s="5" t="n">
        <v>4729</v>
      </c>
    </row>
    <row r="8">
      <c r="A8" s="4" t="inlineStr">
        <is>
          <t>Thereafter</t>
        </is>
      </c>
      <c r="B8" s="5" t="n">
        <v>24702</v>
      </c>
    </row>
    <row r="9">
      <c r="A9" s="4" t="inlineStr">
        <is>
          <t>Total</t>
        </is>
      </c>
      <c r="B9" s="6" t="n">
        <v>4910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Contingencies (Narrative) (Details) - USD ($)</t>
        </is>
      </c>
      <c r="B1" s="2" t="inlineStr">
        <is>
          <t>Jun. 30, 2021</t>
        </is>
      </c>
      <c r="C1" s="2" t="inlineStr">
        <is>
          <t>Dec. 31, 2020</t>
        </is>
      </c>
    </row>
    <row r="2">
      <c r="A2" s="3" t="inlineStr">
        <is>
          <t>Loss Contingencies [Line Items]</t>
        </is>
      </c>
    </row>
    <row r="3">
      <c r="A3" s="4" t="inlineStr">
        <is>
          <t>Company guarantees</t>
        </is>
      </c>
      <c r="B3" s="6" t="n">
        <v>46200000</v>
      </c>
    </row>
    <row r="4">
      <c r="A4" s="4" t="inlineStr">
        <is>
          <t>Surety bonds</t>
        </is>
      </c>
      <c r="B4" s="5" t="n">
        <v>29700000</v>
      </c>
    </row>
    <row r="5">
      <c r="A5" s="4" t="inlineStr">
        <is>
          <t>Restricted deposits and reclamation bonds</t>
        </is>
      </c>
      <c r="B5" s="5" t="n">
        <v>72709000</v>
      </c>
      <c r="C5" s="6" t="n">
        <v>8425000</v>
      </c>
    </row>
    <row r="6">
      <c r="A6" s="4" t="inlineStr">
        <is>
          <t>ABL Facility [Member] | Letter of Credit [Member]</t>
        </is>
      </c>
    </row>
    <row r="7">
      <c r="A7" s="3" t="inlineStr">
        <is>
          <t>Loss Contingencies [Line Items]</t>
        </is>
      </c>
    </row>
    <row r="8">
      <c r="A8" s="4" t="inlineStr">
        <is>
          <t>Line of credit</t>
        </is>
      </c>
      <c r="B8"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s>
  <sheetData>
    <row r="1">
      <c r="A1" s="1" t="inlineStr">
        <is>
          <t>Condensed Consolidated Statements of Stockholders' Equity (Parenthetical) - USD ($)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row>
    <row r="3">
      <c r="A3" s="3" t="inlineStr">
        <is>
          <t>Condensed Consolidated Statements of Stockholders' Equity [Abstract]</t>
        </is>
      </c>
    </row>
    <row r="4">
      <c r="A4" s="4" t="inlineStr">
        <is>
          <t>Other comprehensive income loss tax</t>
        </is>
      </c>
      <c r="B4" s="6" t="n">
        <v>24</v>
      </c>
      <c r="C4" s="6" t="n">
        <v>2111</v>
      </c>
      <c r="D4" s="6" t="n">
        <v>6534</v>
      </c>
      <c r="E4" s="6" t="n">
        <v>13781</v>
      </c>
      <c r="F4" s="6" t="n">
        <v>2135</v>
      </c>
    </row>
  </sheetData>
  <mergeCells count="2">
    <mergeCell ref="A1:A2"/>
    <mergeCell ref="B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1" customWidth="1" min="2" max="2"/>
  </cols>
  <sheetData>
    <row r="1">
      <c r="A1" s="1" t="inlineStr">
        <is>
          <t>Subsequent Events (Narrative) (Details) $ in Thousands</t>
        </is>
      </c>
      <c r="B1" s="2" t="inlineStr">
        <is>
          <t>6 Months Ended</t>
        </is>
      </c>
    </row>
    <row r="2">
      <c r="B2" s="2" t="inlineStr">
        <is>
          <t>Jun. 30, 2021USD ($)</t>
        </is>
      </c>
    </row>
    <row r="3">
      <c r="A3" s="3" t="inlineStr">
        <is>
          <t>Subsequent Event [Line Items]</t>
        </is>
      </c>
    </row>
    <row r="4">
      <c r="A4" s="4" t="inlineStr">
        <is>
          <t>Gross proceeds</t>
        </is>
      </c>
      <c r="B4" s="6" t="n">
        <v>9774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96057000</v>
      </c>
      <c r="C4" s="6" t="n">
        <v>-123196000</v>
      </c>
    </row>
    <row r="5">
      <c r="A5" s="3" t="inlineStr">
        <is>
          <t>Adjustments to reconcile net income to cash and restricted cash provided by operating activities:</t>
        </is>
      </c>
    </row>
    <row r="6">
      <c r="A6" s="4" t="inlineStr">
        <is>
          <t>Depreciation, depletion and amortization</t>
        </is>
      </c>
      <c r="B6" s="5" t="n">
        <v>94293000</v>
      </c>
      <c r="C6" s="5" t="n">
        <v>86849000</v>
      </c>
    </row>
    <row r="7">
      <c r="A7" s="4" t="inlineStr">
        <is>
          <t>Impairment of assets</t>
        </is>
      </c>
      <c r="B7" s="5" t="n">
        <v>0</v>
      </c>
      <c r="C7" s="5" t="n">
        <v>63111000</v>
      </c>
    </row>
    <row r="8">
      <c r="A8" s="4" t="inlineStr">
        <is>
          <t>Amortization of right of use asset - operating leases</t>
        </is>
      </c>
      <c r="B8" s="5" t="n">
        <v>4478000</v>
      </c>
      <c r="C8" s="5" t="n">
        <v>9387000</v>
      </c>
    </row>
    <row r="9">
      <c r="A9" s="4" t="inlineStr">
        <is>
          <t>Amortization of deferred financing costs</t>
        </is>
      </c>
      <c r="B9" s="5" t="n">
        <v>2491000</v>
      </c>
      <c r="C9" s="5" t="n">
        <v>2751000</v>
      </c>
    </row>
    <row r="10">
      <c r="A10" s="4" t="inlineStr">
        <is>
          <t>Loss on debt extinguishment</t>
        </is>
      </c>
      <c r="B10" s="5" t="n">
        <v>-5744000</v>
      </c>
      <c r="C10" s="5" t="n">
        <v>0</v>
      </c>
    </row>
    <row r="11">
      <c r="A11" s="4" t="inlineStr">
        <is>
          <t>Non-cash interest expense</t>
        </is>
      </c>
      <c r="B11" s="5" t="n">
        <v>13544000</v>
      </c>
      <c r="C11" s="5" t="n">
        <v>10266000</v>
      </c>
    </row>
    <row r="12">
      <c r="A12" s="4" t="inlineStr">
        <is>
          <t>Amortization of contract obligations</t>
        </is>
      </c>
      <c r="B12" s="5" t="n">
        <v>-16747000</v>
      </c>
      <c r="C12" s="5" t="n">
        <v>-14794000</v>
      </c>
    </row>
    <row r="13">
      <c r="A13" s="4" t="inlineStr">
        <is>
          <t>Loss on disposal of property, plant and equipment</t>
        </is>
      </c>
      <c r="B13" s="5" t="n">
        <v>529000</v>
      </c>
      <c r="C13" s="5" t="n">
        <v>208000</v>
      </c>
    </row>
    <row r="14">
      <c r="A14" s="4" t="inlineStr">
        <is>
          <t>Decrease in contingent royalty consideration</t>
        </is>
      </c>
      <c r="B14" s="5" t="n">
        <v>0</v>
      </c>
      <c r="C14" s="5" t="n">
        <v>-1543000</v>
      </c>
    </row>
    <row r="15">
      <c r="A15" s="4" t="inlineStr">
        <is>
          <t>Gain on operating lease derecognition</t>
        </is>
      </c>
      <c r="B15" s="5" t="n">
        <v>0</v>
      </c>
      <c r="C15" s="5" t="n">
        <v>1180000</v>
      </c>
    </row>
    <row r="16">
      <c r="A16" s="4" t="inlineStr">
        <is>
          <t>Equity-based compensation expense</t>
        </is>
      </c>
      <c r="B16" s="5" t="n">
        <v>199000</v>
      </c>
      <c r="C16" s="5" t="n">
        <v>396000</v>
      </c>
    </row>
    <row r="17">
      <c r="A17" s="4" t="inlineStr">
        <is>
          <t>Deferred income taxes</t>
        </is>
      </c>
      <c r="B17" s="5" t="n">
        <v>-7031000</v>
      </c>
      <c r="C17" s="5" t="n">
        <v>-6302000</v>
      </c>
    </row>
    <row r="18">
      <c r="A18" s="4" t="inlineStr">
        <is>
          <t>Reclamation of asset retirement obligations</t>
        </is>
      </c>
      <c r="B18" s="5" t="n">
        <v>-1562000</v>
      </c>
      <c r="C18" s="5" t="n">
        <v>-1574000</v>
      </c>
    </row>
    <row r="19">
      <c r="A19" s="4" t="inlineStr">
        <is>
          <t>Unwind of discounting and credit losses</t>
        </is>
      </c>
      <c r="B19" s="5" t="n">
        <v>-5644000</v>
      </c>
      <c r="C19" s="5" t="n">
        <v>0</v>
      </c>
    </row>
    <row r="20">
      <c r="A20" s="3" t="inlineStr">
        <is>
          <t>Changes in operating assets and liabilities:</t>
        </is>
      </c>
    </row>
    <row r="21">
      <c r="A21" s="4" t="inlineStr">
        <is>
          <t>Accounts receivable - including related party receivables</t>
        </is>
      </c>
      <c r="B21" s="5" t="n">
        <v>45205000</v>
      </c>
      <c r="C21" s="5" t="n">
        <v>-6223000</v>
      </c>
    </row>
    <row r="22">
      <c r="A22" s="4" t="inlineStr">
        <is>
          <t>Inventories</t>
        </is>
      </c>
      <c r="B22" s="5" t="n">
        <v>-10630000</v>
      </c>
      <c r="C22" s="5" t="n">
        <v>21133000</v>
      </c>
    </row>
    <row r="23">
      <c r="A23" s="4" t="inlineStr">
        <is>
          <t>Other current assets</t>
        </is>
      </c>
      <c r="B23" s="5" t="n">
        <v>-3601000</v>
      </c>
      <c r="C23" s="5" t="n">
        <v>5425000</v>
      </c>
    </row>
    <row r="24">
      <c r="A24" s="4" t="inlineStr">
        <is>
          <t>Accounts payable</t>
        </is>
      </c>
      <c r="B24" s="5" t="n">
        <v>32979000</v>
      </c>
      <c r="C24" s="5" t="n">
        <v>-27984000</v>
      </c>
    </row>
    <row r="25">
      <c r="A25" s="4" t="inlineStr">
        <is>
          <t>Accrued expenses and other current liabilities</t>
        </is>
      </c>
      <c r="B25" s="5" t="n">
        <v>611000</v>
      </c>
      <c r="C25" s="5" t="n">
        <v>3938000</v>
      </c>
    </row>
    <row r="26">
      <c r="A26" s="4" t="inlineStr">
        <is>
          <t>Operating lease liabilities</t>
        </is>
      </c>
      <c r="B26" s="5" t="n">
        <v>-5509000</v>
      </c>
      <c r="C26" s="5" t="n">
        <v>-10374000</v>
      </c>
    </row>
    <row r="27">
      <c r="A27" s="4" t="inlineStr">
        <is>
          <t>Change in other liabilities</t>
        </is>
      </c>
      <c r="B27" s="5" t="n">
        <v>3632000</v>
      </c>
      <c r="C27" s="5" t="n">
        <v>-17930000</v>
      </c>
    </row>
    <row r="28">
      <c r="A28" s="4" t="inlineStr">
        <is>
          <t>Net cash provided by (used in) operating activities</t>
        </is>
      </c>
      <c r="B28" s="5" t="n">
        <v>56924000</v>
      </c>
      <c r="C28" s="5" t="n">
        <v>-7636000</v>
      </c>
    </row>
    <row r="29">
      <c r="A29" s="3" t="inlineStr">
        <is>
          <t>Cash flows from investing activities:</t>
        </is>
      </c>
    </row>
    <row r="30">
      <c r="A30" s="4" t="inlineStr">
        <is>
          <t>Capital expenditures</t>
        </is>
      </c>
      <c r="B30" s="5" t="n">
        <v>-58307000</v>
      </c>
      <c r="C30" s="5" t="n">
        <v>-61927000</v>
      </c>
    </row>
    <row r="31">
      <c r="A31" s="4" t="inlineStr">
        <is>
          <t>Purchase of restricted deposits and reclamation bonds</t>
        </is>
      </c>
      <c r="B31" s="5" t="n">
        <v>-84342000</v>
      </c>
      <c r="C31" s="5" t="n">
        <v>-51000</v>
      </c>
    </row>
    <row r="32">
      <c r="A32" s="4" t="inlineStr">
        <is>
          <t>Redemption of restricted deposits and reclamation bonds</t>
        </is>
      </c>
      <c r="B32" s="5" t="n">
        <v>19726000</v>
      </c>
      <c r="C32" s="5" t="n">
        <v>125000</v>
      </c>
    </row>
    <row r="33">
      <c r="A33" s="4" t="inlineStr">
        <is>
          <t>Net cash used in investing activities</t>
        </is>
      </c>
      <c r="B33" s="5" t="n">
        <v>-122923000</v>
      </c>
      <c r="C33" s="5" t="n">
        <v>-61853000</v>
      </c>
    </row>
    <row r="34">
      <c r="A34" s="3" t="inlineStr">
        <is>
          <t>Cash flows from financing activities:</t>
        </is>
      </c>
    </row>
    <row r="35">
      <c r="A35" s="4" t="inlineStr">
        <is>
          <t>Proceeds from interest bearing liabilities and other financial liabilities</t>
        </is>
      </c>
      <c r="B35" s="5" t="n">
        <v>411524000</v>
      </c>
      <c r="C35" s="5" t="n">
        <v>145000000</v>
      </c>
    </row>
    <row r="36">
      <c r="A36" s="4" t="inlineStr">
        <is>
          <t>Proceeds from interest rate swap</t>
        </is>
      </c>
      <c r="B36" s="5" t="n">
        <v>5800000</v>
      </c>
    </row>
    <row r="37">
      <c r="A37" s="4" t="inlineStr">
        <is>
          <t>Debt issuance costs and other financing costs</t>
        </is>
      </c>
      <c r="B37" s="5" t="n">
        <v>-15143000</v>
      </c>
      <c r="C37" s="5" t="n">
        <v>-2423000</v>
      </c>
    </row>
    <row r="38">
      <c r="A38" s="4" t="inlineStr">
        <is>
          <t>Principal payments on interest bearing liabilities and other financial liabilities</t>
        </is>
      </c>
      <c r="B38" s="5" t="n">
        <v>-365413000</v>
      </c>
      <c r="C38" s="5" t="n">
        <v>-39515000</v>
      </c>
    </row>
    <row r="39">
      <c r="A39" s="4" t="inlineStr">
        <is>
          <t>Principal payments on finance lease obligations</t>
        </is>
      </c>
      <c r="B39" s="5" t="n">
        <v>0</v>
      </c>
      <c r="C39" s="5" t="n">
        <v>-642000</v>
      </c>
    </row>
    <row r="40">
      <c r="A40" s="4" t="inlineStr">
        <is>
          <t>Dividends paid</t>
        </is>
      </c>
      <c r="B40" s="5" t="n">
        <v>0</v>
      </c>
      <c r="C40" s="5" t="n">
        <v>-24162000</v>
      </c>
    </row>
    <row r="41">
      <c r="A41" s="4" t="inlineStr">
        <is>
          <t>Proceeds from stock issuance, net</t>
        </is>
      </c>
      <c r="B41" s="5" t="n">
        <v>97741000</v>
      </c>
    </row>
    <row r="42">
      <c r="A42" s="4" t="inlineStr">
        <is>
          <t>Net cash provided by financing activities</t>
        </is>
      </c>
      <c r="B42" s="5" t="n">
        <v>128709000</v>
      </c>
      <c r="C42" s="5" t="n">
        <v>78258000</v>
      </c>
    </row>
    <row r="43">
      <c r="A43" s="4" t="inlineStr">
        <is>
          <t>Net increase in cash and restricted cash</t>
        </is>
      </c>
      <c r="B43" s="5" t="n">
        <v>62710000</v>
      </c>
      <c r="C43" s="5" t="n">
        <v>8769000</v>
      </c>
    </row>
    <row r="44">
      <c r="A44" s="4" t="inlineStr">
        <is>
          <t>Effect of exchange rate changes on cash and restricted cash</t>
        </is>
      </c>
      <c r="B44" s="5" t="n">
        <v>5215000</v>
      </c>
      <c r="C44" s="5" t="n">
        <v>1002000</v>
      </c>
    </row>
    <row r="45">
      <c r="A45" s="4" t="inlineStr">
        <is>
          <t>Cash and restricted cash at beginning of period</t>
        </is>
      </c>
      <c r="B45" s="5" t="n">
        <v>45736000</v>
      </c>
      <c r="C45" s="5" t="n">
        <v>26553000</v>
      </c>
    </row>
    <row r="46">
      <c r="A46" s="4" t="inlineStr">
        <is>
          <t>Cash and restricted cash at end of period</t>
        </is>
      </c>
      <c r="B46" s="5" t="n">
        <v>113661000</v>
      </c>
      <c r="C46" s="5" t="n">
        <v>36324000</v>
      </c>
    </row>
    <row r="47">
      <c r="A47" s="3" t="inlineStr">
        <is>
          <t>Supplemental disclosure of cash flow information:</t>
        </is>
      </c>
    </row>
    <row r="48">
      <c r="A48" s="4" t="inlineStr">
        <is>
          <t>Cash payments for interest</t>
        </is>
      </c>
      <c r="B48" s="5" t="n">
        <v>13006000</v>
      </c>
      <c r="C48" s="5" t="n">
        <v>10981000</v>
      </c>
    </row>
    <row r="49">
      <c r="A49" s="4" t="inlineStr">
        <is>
          <t>Cash (refund) paid for taxes</t>
        </is>
      </c>
      <c r="B49" s="6" t="n">
        <v>-4433000</v>
      </c>
      <c r="C49" s="6" t="n">
        <v>2029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Description of Business, Basis of Presentation</t>
        </is>
      </c>
      <c r="B1" s="2" t="inlineStr">
        <is>
          <t>6 Months Ended</t>
        </is>
      </c>
    </row>
    <row r="2">
      <c r="B2" s="2" t="inlineStr">
        <is>
          <t>Jun. 30, 2021</t>
        </is>
      </c>
    </row>
    <row r="3">
      <c r="A3" s="3" t="inlineStr">
        <is>
          <t>Description of Business, Basis of Presentation [Abstract]</t>
        </is>
      </c>
    </row>
    <row r="4">
      <c r="A4" s="4" t="inlineStr">
        <is>
          <t>Description of Business, Basis of Presentation</t>
        </is>
      </c>
      <c r="B4" s="4" t="inlineStr">
        <is>
          <t>1. Description of Business, Basis of Presentation (a) Description of the Business Coronado Global Resources Inc. is a global producer, marketer, and exporter of a full range of metallurgical coals, an essential element in the production of steel. The Company has a portfolio of operating mines and development projects in Queensland, Australia, and in the states of Pennsylvania, Virginia and West Virginia in the United States, or U.S. (b) Basis of Presentation The interim unaudited condensed consolidated financial statements have been prepared in accordance with the requirements of U.S. generally accepted accounting principles, or U.S. GAAP, and with the instructions to Form 10-Q and Article 10 of Regulation S-X related to interim financial reporting issued by the Securities and Exchange Commission, or the SEC. Accordingly, they do not include all of the information and footnotes required by U.S. GAAP for complete financial statements and should be read in conjunction with the audited consolidated financial statements and notes thereto included in the Company’s Annual Report on Form 10-K filed with the SEC and the Australian Securities Exchange, or the ASX, on February 25, 2021. The interim unaudited condensed consolidated financial statements are presented in U.S. dollars, unless otherwise stated. They include the accounts of Coronado Global Resources Inc., its wholly-owned subsidiaries and subsidiaries in which it has a controlling interest. References to “US$” or “USD” are references to U.S. dollars. References to “A$” or “AUD” are references to Australian dollars, the lawful currency of the Commonwealth of Australia. The “Company” and “Coronado” are used interchangeably to refer to Coronado Global Resources Inc. and its subsidiaries, collectively, or to Coronado Global Resources Inc., as appropriate to the context. Interests in subsidiaries controlled by the Company are consolidated with any outside stockholder interests reflected as noncontrolling interests. All intercompany balances and transactions have been eliminated upon consolidation. In the opinion of management, these interim financial statements reflect all normal, recurring adjustments necessary for the fair presentation of the Company’s financial position, results of operations, comprehensive income, cash flows and changes in equity for the periods presented. Balance sheet information presented herein as of December 31, 2020 has been derived from the Company’s audited consolidated balance sheet at that date. The Company’s results of operations for the three and six months ended June 30, 2021 are not necessarily indicative of the results that may be expected for future quarters or for the year ending December 31, 202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Summary of Significant Accounting Policies [Abstract]</t>
        </is>
      </c>
    </row>
    <row r="4">
      <c r="A4" s="4" t="inlineStr">
        <is>
          <t>Summary of Significant Accounting Policies</t>
        </is>
      </c>
      <c r="B4" s="4" t="inlineStr">
        <is>
          <t>2. Summary of Significant Accounting Policies Please see Note 2 “Summary of Significant Accounting Policies” contained in the audited consolidated financial statements for the year ended December 31, 2020 included in Coronado Global Resources Inc.’s Annual Report on Form 10-K filed with the SEC and ASX on February 25, 2021. (a) Newly Adopted Accounting Standards “Income Taxes - Simplifying the Accounting for Income Taxes” - In December 2019, the Financial Accounting Standards Board issued Accounting Standards Update, or ASU, 2019-12, which simplified various aspects related to accounting for income taxes. ASU 2019-12 removed certain exceptions to the general principles in Accounting Standards Codification, or ASC, Topic 740 – Income Taxes, and clarified and amended existing guidance to improve consistent application. The adoption of ASU 2019-12 on January 1, 2021 did not have material impact on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9T19:04:29Z</dcterms:created>
  <dcterms:modified xmlns:dcterms="http://purl.org/dc/terms/" xmlns:xsi="http://www.w3.org/2001/XMLSchema-instance" xsi:type="dcterms:W3CDTF">2021-08-09T19:04:29Z</dcterms:modified>
</cp:coreProperties>
</file>